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And Consolid" sheetId="2" state="visible" r:id="rId2"/>
    <sheet xmlns:r="http://schemas.openxmlformats.org/officeDocument/2006/relationships" name="Condensed Combined and Consol_2" sheetId="3" state="visible" r:id="rId3"/>
    <sheet xmlns:r="http://schemas.openxmlformats.org/officeDocument/2006/relationships" name="Condensed Combined and Consol_3" sheetId="4" state="visible" r:id="rId4"/>
    <sheet xmlns:r="http://schemas.openxmlformats.org/officeDocument/2006/relationships" name="Condensed Combined and Consol_4" sheetId="5" state="visible" r:id="rId5"/>
    <sheet xmlns:r="http://schemas.openxmlformats.org/officeDocument/2006/relationships" name="Combined and Consolidated State" sheetId="6" state="visible" r:id="rId6"/>
    <sheet xmlns:r="http://schemas.openxmlformats.org/officeDocument/2006/relationships" name="Description of Business" sheetId="7" state="visible" r:id="rId7"/>
    <sheet xmlns:r="http://schemas.openxmlformats.org/officeDocument/2006/relationships" name="Basis Of Presentaton And Summar" sheetId="8" state="visible" r:id="rId8"/>
    <sheet xmlns:r="http://schemas.openxmlformats.org/officeDocument/2006/relationships" name="Investment In Equity Method Inv" sheetId="9" state="visible" r:id="rId9"/>
    <sheet xmlns:r="http://schemas.openxmlformats.org/officeDocument/2006/relationships" name="Property, plant and equipment, " sheetId="10" state="visible" r:id="rId10"/>
    <sheet xmlns:r="http://schemas.openxmlformats.org/officeDocument/2006/relationships" name="Intangible Assets, Net" sheetId="11" state="visible" r:id="rId11"/>
    <sheet xmlns:r="http://schemas.openxmlformats.org/officeDocument/2006/relationships" name="Operating Leases" sheetId="12" state="visible" r:id="rId12"/>
    <sheet xmlns:r="http://schemas.openxmlformats.org/officeDocument/2006/relationships" name="Variable Interest Entities" sheetId="13" state="visible" r:id="rId13"/>
    <sheet xmlns:r="http://schemas.openxmlformats.org/officeDocument/2006/relationships" name="Claims Financing Obligations an" sheetId="14" state="visible" r:id="rId14"/>
    <sheet xmlns:r="http://schemas.openxmlformats.org/officeDocument/2006/relationships" name="Members' Equity and Non-control"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Investments in Equity Securitie" sheetId="18" state="visible" r:id="rId18"/>
    <sheet xmlns:r="http://schemas.openxmlformats.org/officeDocument/2006/relationships" name="Subsequent Events" sheetId="19" state="visible" r:id="rId19"/>
    <sheet xmlns:r="http://schemas.openxmlformats.org/officeDocument/2006/relationships" name="Basis Of Presentaton And Summ_2" sheetId="20" state="visible" r:id="rId20"/>
    <sheet xmlns:r="http://schemas.openxmlformats.org/officeDocument/2006/relationships" name="Description of Business (Tables" sheetId="21" state="visible" r:id="rId21"/>
    <sheet xmlns:r="http://schemas.openxmlformats.org/officeDocument/2006/relationships" name="Basis Of Presentaton And Summ_3" sheetId="22" state="visible" r:id="rId22"/>
    <sheet xmlns:r="http://schemas.openxmlformats.org/officeDocument/2006/relationships" name="Investment In Equity Method I_2" sheetId="23" state="visible" r:id="rId23"/>
    <sheet xmlns:r="http://schemas.openxmlformats.org/officeDocument/2006/relationships" name="Property, plant and equipment_2" sheetId="24" state="visible" r:id="rId24"/>
    <sheet xmlns:r="http://schemas.openxmlformats.org/officeDocument/2006/relationships" name="Intangible Assets, Net (Tables)" sheetId="25" state="visible" r:id="rId25"/>
    <sheet xmlns:r="http://schemas.openxmlformats.org/officeDocument/2006/relationships" name="Operating Leases (Tables)" sheetId="26" state="visible" r:id="rId26"/>
    <sheet xmlns:r="http://schemas.openxmlformats.org/officeDocument/2006/relationships" name="Description of Business - Summa" sheetId="27" state="visible" r:id="rId27"/>
    <sheet xmlns:r="http://schemas.openxmlformats.org/officeDocument/2006/relationships" name="Description of Business - Addit" sheetId="28" state="visible" r:id="rId28"/>
    <sheet xmlns:r="http://schemas.openxmlformats.org/officeDocument/2006/relationships" name="Basis Of Presentaton And Summ_4" sheetId="29" state="visible" r:id="rId29"/>
    <sheet xmlns:r="http://schemas.openxmlformats.org/officeDocument/2006/relationships" name="Basis Of Presentaton And Summ_5" sheetId="30" state="visible" r:id="rId30"/>
    <sheet xmlns:r="http://schemas.openxmlformats.org/officeDocument/2006/relationships" name="Investment In Equity Method I_3" sheetId="31" state="visible" r:id="rId31"/>
    <sheet xmlns:r="http://schemas.openxmlformats.org/officeDocument/2006/relationships" name="Investment In Equity Method I_4"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Intangible Assets, Net - Summar" sheetId="35" state="visible" r:id="rId35"/>
    <sheet xmlns:r="http://schemas.openxmlformats.org/officeDocument/2006/relationships" name="Intangible Assets, Net - Schedu" sheetId="36" state="visible" r:id="rId36"/>
    <sheet xmlns:r="http://schemas.openxmlformats.org/officeDocument/2006/relationships" name="Intangible Assets, Net - Additi" sheetId="37" state="visible" r:id="rId37"/>
    <sheet xmlns:r="http://schemas.openxmlformats.org/officeDocument/2006/relationships" name="Operating Leases - Schedule Of " sheetId="38" state="visible" r:id="rId38"/>
    <sheet xmlns:r="http://schemas.openxmlformats.org/officeDocument/2006/relationships" name="Operating Leases - Additional I" sheetId="39" state="visible" r:id="rId39"/>
    <sheet xmlns:r="http://schemas.openxmlformats.org/officeDocument/2006/relationships" name="Variable Interest Entities - Ad" sheetId="40" state="visible" r:id="rId40"/>
    <sheet xmlns:r="http://schemas.openxmlformats.org/officeDocument/2006/relationships" name="Claims Financing Obligations _2" sheetId="41" state="visible" r:id="rId41"/>
    <sheet xmlns:r="http://schemas.openxmlformats.org/officeDocument/2006/relationships" name="Members' Equity and Non-contr_2" sheetId="42" state="visible" r:id="rId42"/>
    <sheet xmlns:r="http://schemas.openxmlformats.org/officeDocument/2006/relationships" name="Related Party - Additional Info" sheetId="43" state="visible" r:id="rId43"/>
    <sheet xmlns:r="http://schemas.openxmlformats.org/officeDocument/2006/relationships" name="Investments in Equity Securit_2" sheetId="44" state="visible" r:id="rId44"/>
    <sheet xmlns:r="http://schemas.openxmlformats.org/officeDocument/2006/relationships" name="Subsequent Events - Additional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3 Months Ended</t>
        </is>
      </c>
    </row>
    <row r="2">
      <c r="B2" s="2" t="inlineStr">
        <is>
          <t>Mar. 31,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MSP Recovery, Inc.</t>
        </is>
      </c>
    </row>
    <row r="7">
      <c r="A7" s="4" t="inlineStr">
        <is>
          <t>Entity Central Index Key</t>
        </is>
      </c>
      <c r="B7" s="4" t="inlineStr">
        <is>
          <t>000180245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operty, plant and equipment, net</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Disclosure [Text Block]</t>
        </is>
      </c>
      <c r="B4" s="4" t="inlineStr">
        <is>
          <t xml:space="preserve">Note 4. PROPERTY, PLANT AND EQUIPMENT, NET Property, plant and equipment, net consist of the following (in thousands):
March 31, December 31,
2022 2021
Office and computer equipment $ 363 $ 356
Leasehold improvements 113 113
Internally developed software 1,283 1,020
Other software 67 66
Property, plant and equipment, gross $ 1,826 $ 1,555
Less: accumulated depreciation and amortization of software (884 ) (805 )
Property, plant and equipment, net $ 942 $ 750
Depreciation expense and amortization expense of software was $79 thousand and $32 thousand for the three months ended March 31, 2022 and 2021, respectively. </t>
        </is>
      </c>
      <c r="C4" s="4" t="inlineStr">
        <is>
          <t xml:space="preserve">Note 4. PROPERTY, PLANT AND EQUIPMENT, NET Property, plant and equipment, net consist of the following (in thousands):
December 31,
2021 2020
Office and computer equipment $ 356 $ 305
Leasehold improvements 113 113
Internally developed software 1,020 589
Other software 66 67
Property, plant and equipment, gross $ 1,555 $ 1,074
Less: accumulated depreciation and amortization of software (805 ) (462 )
Property, plant and equipment, net $ 750 $ 612 Depreciation expense and amortization expense of software was $343 thousand and $235 thousand for the years ended December 31,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r. 31, 2022</t>
        </is>
      </c>
      <c r="C2" s="2" t="inlineStr">
        <is>
          <t>Dec. 31, 2021</t>
        </is>
      </c>
    </row>
    <row r="3">
      <c r="A3" s="3" t="inlineStr">
        <is>
          <t>Intangible Assets, Net (Excluding Goodwill) [Abstract]</t>
        </is>
      </c>
      <c r="B3" s="4" t="inlineStr">
        <is>
          <t xml:space="preserve"> </t>
        </is>
      </c>
      <c r="C3" s="4" t="inlineStr">
        <is>
          <t xml:space="preserve"> </t>
        </is>
      </c>
    </row>
    <row r="4">
      <c r="A4" s="4" t="inlineStr">
        <is>
          <t>Intangible Assets, Net</t>
        </is>
      </c>
      <c r="B4" s="4" t="inlineStr">
        <is>
          <t>Note 5. INTANGIBLE ASSETS, NET Intangible assets, net consists of the following (in thousands):
March 31, 2022
CCRAs
Gross $ 86,955
Accumulated amortization (3,454 )
Net $ 83,501
December 31, 2021
CCRAs
Gross $ 84,955
Accumulated amortization (737 )
Net $ 84,218
During the three months ended March 31, 2022, the Company purchased $2.0 million of CCRAs, which was paid in cash. Amortization of CCRA expense was $2.7 million and $31 thousand for the three months ended March 31, 2022 and 2021, respectively. Future amortization for CCRAs is expected to be as follows (in thousands):
Remaining 2022 $ 8,152
2023 10,869
2024 10,796
2025 10,744
2026 10,744
Thereafter 32,194
Total $ 83,501</t>
        </is>
      </c>
      <c r="C4" s="4" t="inlineStr">
        <is>
          <t xml:space="preserve">Note 5. INTANGIBLE ASSETS, NET Intangible assets, net consists of the following (in thousands):
December 31, 2021
CCRAs
Gross $ 84,955
Accumulated amortization (737 )
Net $ 84,218
December 31, 2020
CCRAs
Gross $ 1,000
Accumulated amortization (573 )
Net $ 427 During the year ended December 31, 2021, the Company purchased $84.0 million of CCRAs, of which $500 thousand was through the issuance of a note payable, $150 thousand was paid in cash and the remaining amount was through assignment as noted in Note 1. The full principal amount of the note payable is due June 1, 2030 with interest only payments required on an annual basis prior to due date. The interest rate is 2%. Amortization of CCRA expense was $164 thousand and $125 thousand for the years ended December 31, 2021 and 2020, respectively. Future amortization for CCRAs is expected to be as follows (in thousands):
2022 10,620
2023 10,620
2024 10,547
2025 10,495
2026 10,495
Thereafter 331,441
Total $ 84,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s</t>
        </is>
      </c>
      <c r="B1" s="2" t="inlineStr">
        <is>
          <t>3 Months Ended</t>
        </is>
      </c>
      <c r="C1" s="2" t="inlineStr">
        <is>
          <t>12 Months Ended</t>
        </is>
      </c>
    </row>
    <row r="2">
      <c r="B2" s="2" t="inlineStr">
        <is>
          <t>Mar. 31, 2022</t>
        </is>
      </c>
      <c r="C2" s="2" t="inlineStr">
        <is>
          <t>Dec. 31, 2021</t>
        </is>
      </c>
    </row>
    <row r="3">
      <c r="A3" s="3" t="inlineStr">
        <is>
          <t>Leases [Abstract]</t>
        </is>
      </c>
      <c r="B3" s="4" t="inlineStr">
        <is>
          <t xml:space="preserve"> </t>
        </is>
      </c>
      <c r="C3" s="4" t="inlineStr">
        <is>
          <t xml:space="preserve"> </t>
        </is>
      </c>
    </row>
    <row r="4">
      <c r="A4" s="4" t="inlineStr">
        <is>
          <t>Operating Leases</t>
        </is>
      </c>
      <c r="B4" s="4" t="inlineStr">
        <is>
          <t xml:space="preserve">Note 6. OPERATING LEASES The Company leases an office space under a non-cancellable The future minimum lease payments under non-cancelable
Year Ending December 31, Lease Payments
Remaining 2022 $ 173
2023 (1) 217
Total $ 390
(1) Operating lease expires before or during the year ending December 31, 2023 </t>
        </is>
      </c>
      <c r="C4" s="4" t="inlineStr">
        <is>
          <t xml:space="preserve">Note 6. OPERATING LEASE The Company leases an office space under a non-cancellable The future minimum lease payments under non-cancelable
Year Ending December 31, Lease
2022 $ 231
2023(1) 217
Total $ 448 (1) Operating lease expires before or during the year ending Decem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Variable Interest Entities</t>
        </is>
      </c>
      <c r="B1" s="2" t="inlineStr">
        <is>
          <t>3 Months Ended</t>
        </is>
      </c>
      <c r="C1" s="2" t="inlineStr">
        <is>
          <t>12 Months Ended</t>
        </is>
      </c>
    </row>
    <row r="2">
      <c r="B2" s="2" t="inlineStr">
        <is>
          <t>Mar. 31, 2022</t>
        </is>
      </c>
      <c r="C2" s="2" t="inlineStr">
        <is>
          <t>Dec. 31, 2021</t>
        </is>
      </c>
    </row>
    <row r="3">
      <c r="A3" s="3" t="inlineStr">
        <is>
          <t>Variable Interest Entity Disclosure [Abstract]</t>
        </is>
      </c>
      <c r="B3" s="4" t="inlineStr">
        <is>
          <t xml:space="preserve"> </t>
        </is>
      </c>
      <c r="C3" s="4" t="inlineStr">
        <is>
          <t xml:space="preserve"> </t>
        </is>
      </c>
    </row>
    <row r="4">
      <c r="A4" s="4" t="inlineStr">
        <is>
          <t>Variable Interest Entities</t>
        </is>
      </c>
      <c r="B4" s="4" t="inlineStr">
        <is>
          <t>Note 7. VARIABLE INTEREST ENTITIES Consolidated Variable Interest Entities The Company evaluates its ownership, contractual, and other interests in entities to determine if they are VIEs, if it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VIEs information below is presented on aggregate basis based on similar risk and reward characteristics and MSP’s involvement with the VIEs. The Company includes a number of entities that are determined to be VIEs and which are combined under common control (see Note 1), and for which the common control group can direct the use of the entities’ assets and resources for other purposes. The Company consolidates VIEs in which one of the combined entities is the primary beneficiary. The assets of the consolidated VIEs may only be used to settle obligations of these VIEs and to settle any investors’ ownership liquidation requests. There is no recourse to MSP for the consolidated VIEs’ liabilities. The assets of the consolidated VIEs are not available to MSP’s creditors. Total assets and liabilities included in its condensed combined and consolidated balance sheets for these VIEs were $9.7 million and $130.9 million, respectively, at March 31, 2022 and $9.7 million and $122.7 million, respectively, at December 31, 2021. Investments in unconsolidated Variable Interest Entities The Company is involved with VIEs in which it has investments in equity but does not consolidate because it does not have the power to direct the activities that most significantly impact their economic performance and thus is not considered the primary beneficiary of the entities. Those VIEs are reflected as equity method investments. Total assets and liabilities for these VIEs were $4.8 million and $0.3 million, respectively, at March 31, 2022 and $5.4 million and $0.3 million, respectively, at December 31, 2021. Generally, MSP’s exposure is limited to its investment in those VIEs (see Note 3). For MAO-MSO</t>
        </is>
      </c>
      <c r="C4" s="4" t="inlineStr">
        <is>
          <t>Note 7. VARIABLE INTEREST ENTITIES Consolidated Variable Interest Entities The Company evaluates its ownership, contractual, and other interests in entities to determine if they are VIEs, if it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VIEs information below is presented on aggregate basis based on similar risk and reward characteristics and MSP’s involvement with the VIEs. The Company includes a number of entities that are determined to be VIEs and which are combined under common control (see Note 1), and for which the common control group can direct the use of the entities’ assets and resources for other purposes. The Company consolidates VIEs in which one of the combined entities is the primary beneficiary. The assets of the consolidated VIEs may only be used to settle obligations of these VIEs and to settle any investors’ ownership liquidation requests. There is no recourse to MSP for the consolidated VIEs’ liabilities. The assets of the consolidated VIEs are not available to MSP’s creditors. Total assets and liabilities included in its combined and consolidated balance sheets for these VIEs were $9.7 million and $122.7 million, respectively, at December 31, 2021 and $9.7 million and $95.1 million, respectively, at December 31, 2020. Investments in unconsolidated Variable Interest Entities The Company is involved with VIEs in which it has investments in equity but does not consolidate because it does not have the power to direct the activities that most significantly impact their economic performance and thus is not considered the primary beneficiary of the entities. Those VIEs are reflected as equity method investments. Total assets and liabilities for these VIEs were $5.4 million and $0.3 million, respectively, at December 31, 2021 and $7.4 million and $0.3 million, respectively, at December 31, 2020. Generally, MSP’s exposure is limited to its investment in those VIEs (see Note 3). For MAO-MS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laims Financing Obligations and Notes Payable</t>
        </is>
      </c>
      <c r="B1" s="2" t="inlineStr">
        <is>
          <t>3 Months Ended</t>
        </is>
      </c>
      <c r="C1" s="2" t="inlineStr">
        <is>
          <t>12 Months Ended</t>
        </is>
      </c>
    </row>
    <row r="2">
      <c r="B2" s="2" t="inlineStr">
        <is>
          <t>Mar. 31, 2022</t>
        </is>
      </c>
      <c r="C2" s="2" t="inlineStr">
        <is>
          <t>Dec. 31, 2021</t>
        </is>
      </c>
    </row>
    <row r="3">
      <c r="A3" s="3" t="inlineStr">
        <is>
          <t>Debt Disclosure [Abstract]</t>
        </is>
      </c>
      <c r="B3" s="4" t="inlineStr">
        <is>
          <t xml:space="preserve"> </t>
        </is>
      </c>
      <c r="C3" s="4" t="inlineStr">
        <is>
          <t xml:space="preserve"> </t>
        </is>
      </c>
    </row>
    <row r="4">
      <c r="A4" s="4" t="inlineStr">
        <is>
          <t>Claims Financing Obligations and Notes Payable</t>
        </is>
      </c>
      <c r="B4" s="4" t="inlineStr">
        <is>
          <t xml:space="preserve">Note 8. CLAIMS FINANCING OBLIGATIONS AND NOTES PAYABLE Based on claims financing obligations and notes payable agreements, as of March 31, 2022 and December 31, 2021, the present value of amounts owed under these obligations were $211.7 million and $201.4 million, respectively, including unpaid interest to date of $102.6 million and $94.5 million, respectively. The weighted average interest rate is 22% based on the current book value of $211.7 million with rates that range from 2% to 30%. The Company is expected to repay these obligations from cash flows from claim recovery income. As March 31, 2022, the minimum required payments on these agreements are $376.1 million with $125.6 million of the required payments being non-recourse. Also, during 2020, the Company obtained funds under the Paycheck Protection Program (the “PPP Loan”) in the amount of $1,086 thousand. Since the amount must be repaid unless forgiven in accordance with the Paycheck Protection Program, the Company accounted for the funds as debt under ASC 470. As of December 31, 2021, the total amount of the PPP Loans have been forgiven. </t>
        </is>
      </c>
      <c r="C4" s="4" t="inlineStr">
        <is>
          <t xml:space="preserve">Note 8. CLAIMS FINANCING OBLIGATIONS AND NOTES PAYABLE Based on claims financing obligations and notes payable agreements, as of December 31, 2021 and 2020, the present value of amounts owed under these obligations were $201.4 million and $90.5 million, respectively, including unpaid interest to date of $94.5 million and $67.5 million, respectively. The weighted average interest rate is 22% based on the current book value of $201.4 million with rates that range from 2% to 30%. The Company is expected to repay these obligations from cash flows from claim recovery income. As December 31, 2021, the minimum required payments on these agreements are $368.0 million with $117.5 million of the required payments being non-recourse. Also, during 2020, the Company obtained funds under the Paycheck Protection Program (the “PPP Loan”) in the amount of $1,086 thousand. Since the amount must be repaid unless forgiven in accordance with the Paycheck Protection Program, the Company accounted for the funds as debt under ASC 470. The PPP Loan bears interest of 1%, with repayments to be made from 2022 to 2025. The Company may apply to have the loan forgiven in part or in full, depending if certain requirements are met, in 2021. Any amounts forgiven will be recognized as other income in the period in which they are officially relieved. As of December 31, 2021, the total amount of the PPP Loans have been forgiven. As of December 31, 2020, the total amounts owed under the PPP Loans was $1,043 thous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Members' Equity and Non-controlling Interest</t>
        </is>
      </c>
      <c r="B1" s="2" t="inlineStr">
        <is>
          <t>3 Months Ended</t>
        </is>
      </c>
      <c r="C1" s="2" t="inlineStr">
        <is>
          <t>12 Months Ended</t>
        </is>
      </c>
    </row>
    <row r="2">
      <c r="B2" s="2" t="inlineStr">
        <is>
          <t>Mar. 31, 2022</t>
        </is>
      </c>
      <c r="C2" s="2" t="inlineStr">
        <is>
          <t>Dec. 31, 2021</t>
        </is>
      </c>
    </row>
    <row r="3">
      <c r="A3" s="3" t="inlineStr">
        <is>
          <t>Noncontrolling Interest [Abstract]</t>
        </is>
      </c>
      <c r="B3" s="4" t="inlineStr">
        <is>
          <t xml:space="preserve"> </t>
        </is>
      </c>
      <c r="C3" s="4" t="inlineStr">
        <is>
          <t xml:space="preserve"> </t>
        </is>
      </c>
    </row>
    <row r="4">
      <c r="A4" s="4" t="inlineStr">
        <is>
          <t>Members' Equity and Non-controlling Interest</t>
        </is>
      </c>
      <c r="B4" s="4" t="inlineStr">
        <is>
          <t>Note 9. MEMBERS’ EQUITY AND NONCONTROLLING INTEREST The entities included in the Financial Statements that are under common control (see Note 1) generally have a single class of units and are controlled by a single individual or entities controlled by that individual (the “Controlling Member”). The Controlling Member and other noncontrolling members generally retain similar rights and privileges in these entities, based on their respective ownership percentages. MAO-MSO non-wholly</t>
        </is>
      </c>
      <c r="C4" s="4" t="inlineStr">
        <is>
          <t>Note 9. MEMBERS’ EQUITY AND NONCONTROLLING INTEREST The entities included in the Financial Statements that are under common control (see Note 1) generally have a single class of units and are controlled by a single individual or entities controlled by that individual (the “Controlling Member”). The Controlling Member and other noncontrolling members generally retain similar rights and privileges in these entities, based on their respective ownership percentages. MAO-MSO non-whol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0. COMMITMENTS AND CONTINGENCIES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mbined and consolidated results of operations, cash flows or financial position in a particular period. As of March 31, 2022, there were no material pending or threatened litigations against us. The Company pursues claims recoveries through settlement, arbitration and legal proceedings. The accounting policy for these activities is discussed under Claims recovery income Basis of presentation and summary of significant accounting policies</t>
        </is>
      </c>
      <c r="C4" s="4" t="inlineStr">
        <is>
          <t>Note 10. COMMITMENTS AND CONTINGENCIES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mbined and consolidated results of operations, cash flows or financial position in a particular period. As of December 31, 2021, there were no material pending or threatened litigations against us. The Company pursues claims recoveries through settlement, arbitration and legal proceedings. The accounting policy for these activities is discussed under Claims recovery income Basis of presentation and summary of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t>
        </is>
      </c>
      <c r="B4" s="4" t="inlineStr">
        <is>
          <t xml:space="preserve">Note 11. RELATED PARTY Legal Services – MSP Recovery Law Firm Certain Company entities have previously entered into legal services agreements (the “Existing LSAs”) with the Law Firm, an affiliate of certain Members, for the recovery of Claims. Pursuant to the terms of the Existing LSAs, the Law Firm provides MSP with investigation, case management, research and legal services in the pursuit of recovery of Claims in exchange for a portion of the recovered proceeds relating to such Claims. The Existing LSAs also provide that the Law Firm serve as exclusive lead counsel for any litigation relating to such Claims. As of March 31, 2022 and December 31, 2021, $8.5 million and $5.5 million, respectively, was due to the Law Firm and included in the condensed combined and consolidated balance sheets in Affiliate Payable. The Law Firm may also collect and/or hold cash on behalf of the Company in the ordinary course of business. As of March 31, 2022 and December 31, 2021, $3.5 million and $3.4 million, respectively, was due from the Law Firm and included in the condensed combined and consolidated balance sheets in Affiliate Receivable. In addition, the Company rents office space from the Law Firm as discussed in Note 6. MSP Recovery Aviation, LLC MSP Recovery, LLC may make payments related to operational expenses on behalf of its affiliate, MSP Recovery Aviation, LLC (“MSP Aviation”). As of both March 31, 2022 and December 31, 2021, $153 thousand was due from the MSP Aviation and included in the condensed combined and consolidated balance sheets in Affiliate Receivable. Funds held for other entities MSP Recovery, LLC may collect and/or hold cash on behalf of its affiliates in the ordinary course of business. As of both March 31, 2022 and December 31, 2021, $39.7 million was due to affiliates of the Company and included in the condensed combined and consolidated balance sheets in Affiliate Payable. These amounts were primarily due to Series MRCS LLC, an affiliate of MSP, and will be repaid either through excess cash flows from operations, other financing or in connection with the transaction noted in Note 1. During the year ended December 31, 2021, the Company also entered into a note payable with Series MRCS as outlined in Note 5. As of March 31, 2022 and December 31, 2021, the balance of the note payable was $0.5 million and included in the condensed combined and consolidated balance sheets in Claims financing obligation &amp; notes payable. As of both March 31, 2022 and December 31, 2021, $0.4 million was due to MSP National, LLC from Series MRCS LLC and as of March 31, 2022 and December 31, 2021, there were additional receivables from other affiliates of $89 thousand and $92 thousand, respectively. These were included in the condensed combined and consolidated balance sheets in Affiliate Receivable. VRM MSP Recovery, LLC receives claims recovery service income for services provided to VRM. The Company concluded that VRM is a related party due to ownership interests in the entity held by Series MRCS LLC, an affiliate of MSP. During the three months ended March 31, 2022 and 2021, $7.3 million and $2.7 million, respectively, of claims recovery service income was received from VRM as part of the servicing agreement and was included in the condensed combined and consolidated statements of operations. </t>
        </is>
      </c>
      <c r="C4" s="4" t="inlineStr">
        <is>
          <t xml:space="preserve">Note 11. RELATED PARTY Legal Services—MSP Recovery Law Firm Certain Company entities have previously entered into legal services agreements (the “Existing LSAs”) with the Law Firm, an affiliate of certain Members, for the recovery of Claims. Pursuant to the terms of the Existing LSAs, the Law Firm provides MSP with investigation, case management, research and legal services in the pursuit of recovery of Claims in exchange for a portion of the recovered proceeds relating to such Claims. The Existing LSAs also provide that the Law Firm serve as exclusive lead counsel for any litigation relating to such Claims. As of December 31, 2021 and 2020, $5.5 million and $0.2 million, respectively, was due to the Law Firm and included in the combined and consolidated balance sheets in Affiliate Payable. The Law Firm may also collect and/or hold cash on behalf of the Company in the ordinary course of business. As of December 31, 2021 and 2020, $3.4 million and $4.3 million, respectively, was due from the Law Firm and included in the combined and consolidated balance sheets in Affiliate Receivable. In addition, the Company rents office space from the Law Firm as discussed in Note 6. MSP Recovery Aviation, LLC MSP Recovery, LLC may make payments related to operational expenses on behalf of its affiliate, MSP Recovery Aviation, LLC (“MSP Aviation”). As of both December 31, 2021 and 2020, $153 thousand was due from the MSP Aviation and included in the combined and consolidated balance sheets in Affiliate Receivable. Funds held for other entities MSP Recovery, LLC may collect and/or hold cash on behalf of its affiliates in the ordinary course of business. As of December 31, 2021 and 2020, $39.7 million and $38.8 million, respectively, was due to affiliates of the Company and included in the combined and consolidated balance sheets in Affiliate Payable. These amounts were primarily due to Series MRCS LLC, an affiliate of MSP, and will be repaid either through excess cash flows from operations, other financing or in connection with the transaction noted in Note 1. During the year ended December 31, 2021, the Company also entered into a note payable with Series MRCS as outlined in Note 5. As of December 31, 2021, the balance of the note payable was $500 thousand and included in the combined and consolidated balance sheets in Claims financing obligation &amp; notes payable. As of both December 31, 2021 and 2020, $0.4 million was due to MSP National, LLC from Series MRCS LLC and as of December 31, 2021 and 2020, there were additional receivables from other affiliates of $92 thousand and $17 thousand, respectively. These were included in the combined and consolidated balance sheets in Affiliate Receivable. VRM MSP Recovery, LLC receives claims recovery service income for services provided to VRM. The Company concluded that VRM is a related party due to ownership interests in the entity held by Series MRCS LLC, an affiliate of MSP. During the years ended December 31, 2021 and 2020, $11.5 million and $13.1 million, respectively, of claims recovery service income was received from VRM as part of the servicing agreement and was included in the combined an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Investments in Equity Securities and Obligations to Deliver Securities</t>
        </is>
      </c>
      <c r="B1" s="2" t="inlineStr">
        <is>
          <t>3 Months Ended</t>
        </is>
      </c>
      <c r="C1" s="2" t="inlineStr">
        <is>
          <t>12 Months Ended</t>
        </is>
      </c>
    </row>
    <row r="2">
      <c r="B2" s="2" t="inlineStr">
        <is>
          <t>Mar. 31, 2022</t>
        </is>
      </c>
      <c r="C2" s="2" t="inlineStr">
        <is>
          <t>Dec. 31, 2021</t>
        </is>
      </c>
    </row>
    <row r="3">
      <c r="A3" s="3" t="inlineStr">
        <is>
          <t>Investments, Debt and Equity Securities [Abstract]</t>
        </is>
      </c>
      <c r="B3" s="4" t="inlineStr">
        <is>
          <t xml:space="preserve"> </t>
        </is>
      </c>
      <c r="C3" s="4" t="inlineStr">
        <is>
          <t xml:space="preserve"> </t>
        </is>
      </c>
    </row>
    <row r="4">
      <c r="A4" s="4" t="inlineStr">
        <is>
          <t>Investments in Equity Securities and Obligations to Deliver Securities</t>
        </is>
      </c>
      <c r="B4" s="4" t="inlineStr">
        <is>
          <t>Note 12. INVESTMENTS IN EQUITY SECURITIES AND OBLIGATIONS TO DELIVER SECURITIES The Company had an outstanding obligation to provide equity securities (a “short position”) as of December 31, 2020. The short position was classified as a liability, marked-to-market</t>
        </is>
      </c>
      <c r="C4" s="4" t="inlineStr">
        <is>
          <t>Note 12. INVESTMENTS IN EQUITY SECURITIES AND OBLIGATIONS TO DELIVER SECURITIES The Company had an outstanding obligation to provide equity securities (a “short position”) as of December 31, 2020. The short position was classified as a liability, marked-to-mark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Note 13. SUBSEQUENT EVENTS The Company has evaluated subsequent events from the balance sheet date through May 27, 2022, the date the financial statements were available to be issued. </t>
        </is>
      </c>
      <c r="C4" s="4" t="inlineStr">
        <is>
          <t xml:space="preserve">Note 13. SUBSEQUENT EVENTS The Company has evaluated subsequent events from the balance sheet date through March 10, 2022, the date the financial statements were available to be issued. On January 10, 2022, the Company announced the launch of LifeWallet LLC (“LifeWallet”). LifeWallet is being designed to help first responders and healthcare providers quickly and easily access patient medical histories. LifeWallet is part of MSP Recovery’s Chase to Pay platform, providing real-time analytics at the point of care, helping identify the primary insurer, assisting providers in receiving reasonable and customary rates for accident-related treatment, shortening the Company’s collection time frame, and increasing revenue visibility and predictability. The Company absorbed part of the technology behind LifeWallet through an employment agreement with the developer of the technology. As such as of December 31, 2021, the Company had no investment related to LifeWallet included in the combined and consolidated balance sheets. Through the date the financial statements were available to be issued, LifeWallet has committed to advertising costs within the next 12 months of approximately $1.5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densed Combined And Consolidated Balance Sheets - USD ($) $ in Thousands</t>
        </is>
      </c>
      <c r="B1" s="2" t="inlineStr">
        <is>
          <t>Mar. 31, 2022</t>
        </is>
      </c>
      <c r="D1" s="2" t="inlineStr">
        <is>
          <t>Dec. 31, 2021</t>
        </is>
      </c>
      <c r="F1" s="2" t="inlineStr">
        <is>
          <t>Dec. 31, 2020</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5" t="n">
        <v>1790</v>
      </c>
      <c r="D3" s="5" t="n">
        <v>1664</v>
      </c>
      <c r="F3" s="5" t="n">
        <v>11879</v>
      </c>
    </row>
    <row r="4">
      <c r="A4" s="4" t="inlineStr">
        <is>
          <t>Affiliate receivable</t>
        </is>
      </c>
      <c r="B4" s="6" t="n">
        <v>4153</v>
      </c>
      <c r="C4" s="4" t="inlineStr">
        <is>
          <t>[1]</t>
        </is>
      </c>
      <c r="D4" s="6" t="n">
        <v>4070</v>
      </c>
      <c r="E4" s="4" t="inlineStr">
        <is>
          <t>[1],[2]</t>
        </is>
      </c>
      <c r="F4" s="6" t="n">
        <v>4871</v>
      </c>
      <c r="G4" s="4" t="inlineStr">
        <is>
          <t>[2]</t>
        </is>
      </c>
    </row>
    <row r="5">
      <c r="A5" s="4" t="inlineStr">
        <is>
          <t>Prepaid expenses and other current assets</t>
        </is>
      </c>
      <c r="B5" s="6" t="n">
        <v>16366</v>
      </c>
      <c r="D5" s="6" t="n">
        <v>13304</v>
      </c>
      <c r="F5" s="6" t="n">
        <v>54</v>
      </c>
    </row>
    <row r="6">
      <c r="A6" s="4" t="inlineStr">
        <is>
          <t>Total current assets</t>
        </is>
      </c>
      <c r="B6" s="6" t="n">
        <v>22309</v>
      </c>
      <c r="D6" s="6" t="n">
        <v>19038</v>
      </c>
      <c r="F6" s="6" t="n">
        <v>16804</v>
      </c>
    </row>
    <row r="7">
      <c r="A7" s="4" t="inlineStr">
        <is>
          <t>Property, plant and equipment, net</t>
        </is>
      </c>
      <c r="B7" s="6" t="n">
        <v>942</v>
      </c>
      <c r="D7" s="6" t="n">
        <v>750</v>
      </c>
      <c r="F7" s="6" t="n">
        <v>612</v>
      </c>
    </row>
    <row r="8">
      <c r="A8" s="4" t="inlineStr">
        <is>
          <t>Intangible assets, net</t>
        </is>
      </c>
      <c r="B8" s="6" t="n">
        <v>83501</v>
      </c>
      <c r="D8" s="6" t="n">
        <v>84218</v>
      </c>
      <c r="F8" s="6" t="n">
        <v>427</v>
      </c>
    </row>
    <row r="9">
      <c r="A9" s="4" t="inlineStr">
        <is>
          <t>Total assets</t>
        </is>
      </c>
      <c r="B9" s="6" t="n">
        <v>106752</v>
      </c>
      <c r="D9" s="6" t="n">
        <v>104006</v>
      </c>
      <c r="F9" s="6" t="n">
        <v>17843</v>
      </c>
    </row>
    <row r="10">
      <c r="A10" s="3" t="inlineStr">
        <is>
          <t>Current liabilities:</t>
        </is>
      </c>
      <c r="B10" s="4" t="inlineStr">
        <is>
          <t xml:space="preserve"> </t>
        </is>
      </c>
      <c r="D10" s="4" t="inlineStr">
        <is>
          <t xml:space="preserve"> </t>
        </is>
      </c>
      <c r="F10" s="4" t="inlineStr">
        <is>
          <t xml:space="preserve"> </t>
        </is>
      </c>
    </row>
    <row r="11">
      <c r="A11" s="4" t="inlineStr">
        <is>
          <t>Accounts payable</t>
        </is>
      </c>
      <c r="B11" s="6" t="n">
        <v>5139</v>
      </c>
      <c r="D11" s="6" t="n">
        <v>4609</v>
      </c>
      <c r="F11" s="6" t="n">
        <v>398</v>
      </c>
    </row>
    <row r="12">
      <c r="A12" s="4" t="inlineStr">
        <is>
          <t>Affiliate payable</t>
        </is>
      </c>
      <c r="B12" s="6" t="n">
        <v>48265</v>
      </c>
      <c r="C12" s="4" t="inlineStr">
        <is>
          <t>[1]</t>
        </is>
      </c>
      <c r="D12" s="6" t="n">
        <v>45252</v>
      </c>
      <c r="E12" s="4" t="inlineStr">
        <is>
          <t>[1],[2]</t>
        </is>
      </c>
      <c r="F12" s="6" t="n">
        <v>39027</v>
      </c>
      <c r="G12" s="4" t="inlineStr">
        <is>
          <t>[2]</t>
        </is>
      </c>
    </row>
    <row r="13">
      <c r="A13" s="4" t="inlineStr">
        <is>
          <t>Obligation to provide securities</t>
        </is>
      </c>
      <c r="B13" s="4" t="inlineStr">
        <is>
          <t xml:space="preserve"> </t>
        </is>
      </c>
      <c r="D13" s="4" t="inlineStr">
        <is>
          <t xml:space="preserve"> </t>
        </is>
      </c>
      <c r="F13" s="6" t="n">
        <v>1577</v>
      </c>
    </row>
    <row r="14">
      <c r="A14" s="4" t="inlineStr">
        <is>
          <t>Commission payable</t>
        </is>
      </c>
      <c r="B14" s="6" t="n">
        <v>465</v>
      </c>
      <c r="D14" s="6" t="n">
        <v>465</v>
      </c>
      <c r="F14" s="6" t="n">
        <v>448</v>
      </c>
    </row>
    <row r="15">
      <c r="A15" s="4" t="inlineStr">
        <is>
          <t>Deferred service fee income</t>
        </is>
      </c>
      <c r="B15" s="4" t="inlineStr">
        <is>
          <t xml:space="preserve"> </t>
        </is>
      </c>
      <c r="D15" s="6" t="n">
        <v>249</v>
      </c>
      <c r="F15" s="6" t="n">
        <v>249</v>
      </c>
    </row>
    <row r="16">
      <c r="A16" s="4" t="inlineStr">
        <is>
          <t>Other current liabilities</t>
        </is>
      </c>
      <c r="B16" s="6" t="n">
        <v>6542</v>
      </c>
      <c r="D16" s="6" t="n">
        <v>3489</v>
      </c>
      <c r="F16" s="6" t="n">
        <v>426</v>
      </c>
    </row>
    <row r="17">
      <c r="A17" s="4" t="inlineStr">
        <is>
          <t>Total current liabilities</t>
        </is>
      </c>
      <c r="B17" s="6" t="n">
        <v>60411</v>
      </c>
      <c r="D17" s="6" t="n">
        <v>54064</v>
      </c>
      <c r="F17" s="6" t="n">
        <v>42125</v>
      </c>
    </row>
    <row r="18">
      <c r="A18" s="4" t="inlineStr">
        <is>
          <t>Claims financing obligation &amp; notes payable</t>
        </is>
      </c>
      <c r="B18" s="6" t="n">
        <v>109125</v>
      </c>
      <c r="C18" s="4" t="inlineStr">
        <is>
          <t>[1]</t>
        </is>
      </c>
      <c r="D18" s="6" t="n">
        <v>106805</v>
      </c>
      <c r="E18" s="4" t="inlineStr">
        <is>
          <t>[1],[2]</t>
        </is>
      </c>
      <c r="F18" s="6" t="n">
        <v>24043</v>
      </c>
      <c r="G18" s="4" t="inlineStr">
        <is>
          <t>[2]</t>
        </is>
      </c>
    </row>
    <row r="19">
      <c r="A19" s="4" t="inlineStr">
        <is>
          <t>Interest payable</t>
        </is>
      </c>
      <c r="B19" s="6" t="n">
        <v>102617</v>
      </c>
      <c r="D19" s="6" t="n">
        <v>94545</v>
      </c>
      <c r="F19" s="6" t="n">
        <v>67522</v>
      </c>
    </row>
    <row r="20">
      <c r="A20" s="4" t="inlineStr">
        <is>
          <t>Total liabilities</t>
        </is>
      </c>
      <c r="B20" s="6" t="n">
        <v>272153</v>
      </c>
      <c r="D20" s="6" t="n">
        <v>255414</v>
      </c>
      <c r="F20" s="6" t="n">
        <v>133690</v>
      </c>
    </row>
    <row r="21">
      <c r="A21" s="4" t="inlineStr">
        <is>
          <t>Commitments and Contingencies</t>
        </is>
      </c>
      <c r="B21" s="4" t="inlineStr">
        <is>
          <t xml:space="preserve"> </t>
        </is>
      </c>
      <c r="D21" s="4" t="inlineStr">
        <is>
          <t xml:space="preserve"> </t>
        </is>
      </c>
      <c r="F21" s="4" t="inlineStr">
        <is>
          <t xml:space="preserve"> </t>
        </is>
      </c>
    </row>
    <row r="22">
      <c r="A22" s="3" t="inlineStr">
        <is>
          <t>Equity:</t>
        </is>
      </c>
      <c r="B22" s="4" t="inlineStr">
        <is>
          <t xml:space="preserve"> </t>
        </is>
      </c>
      <c r="D22" s="4" t="inlineStr">
        <is>
          <t xml:space="preserve"> </t>
        </is>
      </c>
      <c r="F22" s="4" t="inlineStr">
        <is>
          <t xml:space="preserve"> </t>
        </is>
      </c>
    </row>
    <row r="23">
      <c r="A23" s="4" t="inlineStr">
        <is>
          <t>Members' deficit</t>
        </is>
      </c>
      <c r="B23" s="6" t="n">
        <v>-169749</v>
      </c>
      <c r="D23" s="6" t="n">
        <v>-155756</v>
      </c>
      <c r="F23" s="6" t="n">
        <v>-120179</v>
      </c>
    </row>
    <row r="24">
      <c r="A24" s="4" t="inlineStr">
        <is>
          <t>Noncontrolling interest</t>
        </is>
      </c>
      <c r="B24" s="6" t="n">
        <v>4348</v>
      </c>
      <c r="D24" s="6" t="n">
        <v>4348</v>
      </c>
      <c r="F24" s="6" t="n">
        <v>4332</v>
      </c>
    </row>
    <row r="25">
      <c r="A25" s="4" t="inlineStr">
        <is>
          <t>Total equity</t>
        </is>
      </c>
      <c r="B25" s="6" t="n">
        <v>-165401</v>
      </c>
      <c r="D25" s="6" t="n">
        <v>-151408</v>
      </c>
      <c r="F25" s="6" t="n">
        <v>-115847</v>
      </c>
    </row>
    <row r="26">
      <c r="A26" s="4" t="inlineStr">
        <is>
          <t>Total liabilities and equity</t>
        </is>
      </c>
      <c r="B26" s="5" t="n">
        <v>106752</v>
      </c>
      <c r="D26" s="5" t="n">
        <v>104006</v>
      </c>
      <c r="F26" s="5" t="n">
        <v>17843</v>
      </c>
    </row>
    <row r="27"/>
    <row r="28">
      <c r="A28" s="4" t="inlineStr">
        <is>
          <t>[1]As of March 31, 2022 and December 31, 2021, the total affiliate receivable and affiliate payable balances are with related parties. In addition, the claims financings obligation &amp;amp; notes payable includes balances with related parties. See Note 11, Related Party, for further details.[2]As of December 31, 2021 and December 31, 2020, the total affiliate receivable and affiliate payable balances are with related parties. In addition, the claims financings obligation &amp;amp; notes payable includes balances with related parties. See Note 11, Related Party, for further details.</t>
        </is>
      </c>
    </row>
  </sheetData>
  <mergeCells count="5">
    <mergeCell ref="B1:C1"/>
    <mergeCell ref="D1:E1"/>
    <mergeCell ref="F1:G1"/>
    <mergeCell ref="A27:G27"/>
    <mergeCell ref="A28:G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asis Of Presentaton And Summary Of Significant Accounting Policies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mbined and consolidated interim financial statements (the “Financial Statements”) reflect all adjustments, which consist only of normal recurring adjustments, necessary to state fairly the results of operations, financial condition and cash flows for the interim periods presented herein. These Financial Statements should be read in conjunction with the combined and consolidated financial statements and notes thereto included in the Company’s 2021 and 2020 combined and consolidated financial statements included in this Form 8-K. The year-end combined and consolidated balance sheet data was derived from the audited financial statements but does not include all disclosures required by GAAP. The results of operations for any interim period are not necessarily indicative of the results of operations to be expected for the full year. All intercompany transactions and balances are eliminated from the condensed combined and consolidated financial statements. The Company consolidates all entities that it controls through a majority voting interest or otherwise and the accompanying condensed combined and consolidated financial statements include the accounts of the Company’s wholly owned subsidiaries and these entities for which the Company has a controlling interest in. </t>
        </is>
      </c>
      <c r="C4" s="4" t="inlineStr">
        <is>
          <t xml:space="preserve">Basis of presentation The accompanying combined and consolidated financial statements have been prepared in accordance with accounting principles generally accepted in the United States of America (“US GAAP”). All intercompany transactions and balances are eliminated from the combined and consolidated financial statements. The Company consolidates all entities that it controls through a majority voting interest or otherwise and the accompanying combined and consolidated financial statements include the accounts of the Company’s wholly owned subsidiaries and these entities for which the Company has a controlling interest in. </t>
        </is>
      </c>
    </row>
    <row r="5">
      <c r="A5" s="4" t="inlineStr">
        <is>
          <t>Principles of combination and consolidation</t>
        </is>
      </c>
      <c r="B5" s="4" t="inlineStr">
        <is>
          <t xml:space="preserve">Principles of combination and consolidation The condensed combined and consolidated financial statements (the “Financial Statements”) have been prepared on a stand-alone basis and include the accounts of MSPR, entities in which MSP has a controlling financial interest, and certain entities under common control (see Note 1). The Company also combines all entities that it controls through a majority voting interest or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Entities that comprise the Company are under common control. When an entity within the structure controls another entity, it is presented on a consolidated basis. When the common control owner is outside of the Company, the entities are presented on a combined basis. The inclusion of entities on a combined or consolidated basis is depicted in Note 1. </t>
        </is>
      </c>
      <c r="C5" s="4" t="inlineStr">
        <is>
          <t xml:space="preserve">Principles of combination and consolidation The combined and consolidated financial statements (the “Financial Statements”) have been prepared on a stand-alone basis and include the accounts of MSPR, entities in which MSP has a controlling financial interest, and certain entities under common control (see Note 1). The Company also combines all entities that it controls through a majority voting interest or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Entities that comprise the Company are under common control. When an entity within the structure controls another entity, it is presented on a consolidated basis. When the common control owner is outside of the Company, the entities are presented on a combined basis. The inclusion of entities on a combined or consolidated basis is depicted in Note 1. </t>
        </is>
      </c>
    </row>
    <row r="6">
      <c r="A6" s="4" t="inlineStr">
        <is>
          <t>Non-Controlling interest</t>
        </is>
      </c>
      <c r="B6" s="4" t="inlineStr">
        <is>
          <t>Non-Controlling For entities that are consolidated, but not 100% owned, a portion of the income or loss and corresponding equity is allocated to the other owners based on the distribution requirements in each entity’s operating agreement. The aggregate of the income or loss and corresponding equity that is not allocated to MSP is included in non-controlling Non-controlling non-controlling Non-Controlling</t>
        </is>
      </c>
      <c r="C6" s="4" t="inlineStr">
        <is>
          <t>Non-Controlling For entities that are consolidated, but not 100% owned, a portion of the income or loss and corresponding equity is allocated to the other owners based on the distribution requirements in each entity’s operating agreement. The aggregate of the income or loss and corresponding equity that is not allocated to MSP is included in non-controlling Non-controlling non-controlling Non-Controlling</t>
        </is>
      </c>
    </row>
    <row r="7">
      <c r="A7" s="4" t="inlineStr">
        <is>
          <t>Estimates and Assumptions</t>
        </is>
      </c>
      <c r="B7" s="4" t="inlineStr">
        <is>
          <t xml:space="preserve">Estimates and Assumptions The preparation of condensed combined and consolidated financial statements in conformity with U.S.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densed combined and consolidated financial statements include but are not limited to claims recovery income and claims recovery service income recognition, recoverability of long-lived assets and cost of claims recoveries. </t>
        </is>
      </c>
      <c r="C7" s="4" t="inlineStr">
        <is>
          <t xml:space="preserve">Estimates and Assumptions The preparation of combined and consolidated financial statements in conformity with U.S.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mbined and consolidated financial statements include but are not limited to claims recovery income and claims recovery service income recognition, recoverability of long-lived assets and cost of claims recoveries. </t>
        </is>
      </c>
    </row>
    <row r="8">
      <c r="A8" s="4" t="inlineStr">
        <is>
          <t>Segments</t>
        </is>
      </c>
      <c r="B8" s="4" t="inlineStr">
        <is>
          <t>Segments Operating segments are defined as components of an entity for which separate financial information is available and regularly reviewed by the chief operating decision maker (“CODM”). The Company manages its operations as a single</t>
        </is>
      </c>
      <c r="C8" s="4" t="inlineStr">
        <is>
          <t>Segments Operating segments are defined as components of an entity for which separate financial information is available and regularly reviewed by the chief operating decision maker (“CODM”). The Company manages its operations as a sing</t>
        </is>
      </c>
    </row>
    <row r="9">
      <c r="A9" s="4" t="inlineStr">
        <is>
          <t>COVID-19 Impact</t>
        </is>
      </c>
      <c r="B9" s="4" t="inlineStr">
        <is>
          <t>COVID-19 The COVID-19 COVID-19 duration COVID-19</t>
        </is>
      </c>
      <c r="C9" s="4" t="inlineStr">
        <is>
          <t>COVID-19 During the years ended December 31, 2021 and 2020, an outbreak of the novel coronavirus (“COVID-19”) COVID-19 COVID-19 including COVID-19</t>
        </is>
      </c>
    </row>
    <row r="10">
      <c r="A10" s="4" t="inlineStr">
        <is>
          <t>Concentration of credit risk and Off-Balance Sheet Risk</t>
        </is>
      </c>
      <c r="B10" s="4" t="inlineStr">
        <is>
          <t>Concentration of credit risk and Off-Balance Cash and cash equivalents and affiliate receivable are financial instruments that are potentially subject to concentrations of credit risk. See Note 11, Related Party off-balance-sheet</t>
        </is>
      </c>
      <c r="C10" s="4" t="inlineStr">
        <is>
          <t>Concentration of credit risk and Off-Balance Cash and cash equivalents and affiliate receivable are financial instruments that are potentially subject to concentrations of credit risk. See Note 11, Related Party off-balance-sheet</t>
        </is>
      </c>
    </row>
    <row r="11">
      <c r="A11" s="4" t="inlineStr">
        <is>
          <t>Cash and Cash Equivalents</t>
        </is>
      </c>
      <c r="B11" s="4" t="inlineStr">
        <is>
          <t xml:space="preserve">Cash and Cash Equivalents The Company considers all highly liquid investments purchased with original maturities of three months or less to be cash equivalents. </t>
        </is>
      </c>
      <c r="C11" s="4" t="inlineStr">
        <is>
          <t xml:space="preserve">Cash and Cash Equivalents The Company considers all highly liquid investments purchased with original maturities of three months or less to be cash equivalents. </t>
        </is>
      </c>
    </row>
    <row r="12">
      <c r="A12" s="4" t="inlineStr">
        <is>
          <t>Fair Value Measurements</t>
        </is>
      </c>
      <c r="B12" s="4" t="inlineStr">
        <is>
          <t xml:space="preserve">Fair Value Measurements The Company applies the provisions of ASC 820, Fair Value Measurements non-financial non-financial non-financial non-recurring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March 31, 2022 and December 31, 2021, the Company did not hold any level 2 or level 3 assets or liabilities. Cash and cash equivalents are stated at cost, which approximates their fair value. The carrying amounts reported in the balance sheets for affiliate receivable, accounts payable, affiliate payable and accrued liabilities approximate fair value, due to their short-term maturities. The carrying amounts of the Company’s outstanding borrowings that qualify as financial instruments are carried at cost, which approximates their fair value as of March 31, 2022 and December 31, 2021. </t>
        </is>
      </c>
      <c r="C12" s="4" t="inlineStr">
        <is>
          <t>Fair Value Measurements The Company applies the provisions of ASC 820, Fair Value Measurements non-financial non-financial non-financial non-recurring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December 31, 2021 and 2020, the Company did not hold any level 2 or level 3 assets or liabilities. Cash and cash equivalents are stated at cost, which approximates their fair value. The carrying amounts reported in the balance sheets for affiliate receivable, accounts payable, affiliate payable and accrued liabilities approximate fair value, due to their short-term maturities. The carrying amounts of the Company’s outstanding borrowings that qualify as financial instruments are carried at cost, which approximates their fair value as of December 31, 2021 and 2020. The Company had an outstanding obligation to provide equity securities (a “short position”) as of December 31, 2020. The short position was classified as a liability, marked-to-market Investments in Equity Securities and Obligations to Deliver Securities.</t>
        </is>
      </c>
    </row>
    <row r="13">
      <c r="A13" s="4" t="inlineStr">
        <is>
          <t>Equity Method Investments</t>
        </is>
      </c>
      <c r="B13" s="4" t="inlineStr">
        <is>
          <t xml:space="preserve">Equity Method Investments Equity investments that are not consolidated, but over which the Company exercises significant influence, are accounted for in accordance with ASC Topic 323, “Investments—Equity Method and Joint Ventures” (“ASC 323”). Wh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or more of the voting stock of the investee company, or at a lower level (e.g., 3% to 5%) for entities that track separate members capital accounts. Under the equity method of accounting, an investee company’s accounts are not reflected within the Company’s condensed combined and consolidated balance sheets and statements of operations; however, the Company’s share of the earnings or losses of the investee company is reflected in the caption ‘‘Other income” in the condensed combined and consolidated statements of operations. The Company’s carrying value in an equity method investee company is not reflected in the Company’s condensed combined and consolidated balance sheets as of March 31, 2022 or December 31, 2021 as the carrying value is zero. When the Company’s carrying value in an equity method investee company is reduced to zero, no further losses are recorded in the Company’s condensed combined an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
        </is>
      </c>
      <c r="C13" s="4" t="inlineStr">
        <is>
          <t xml:space="preserve">Equity Method Investments Equity investments that are not consolidated, but over which the Company exercises significant influence, are accounted for in accordance with ASC Topic 323, “Investments—Equity Method and Joint Ventures” (“ASC 323”). Wh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or more of the voting stock of the investee company, or at a lower level (e.g., 3% to 5%) for entities that track separate members capital accounts. Under the equity method of accounting, an investee company’s accounts are not reflected within the Company’s combined and consolidated balance sheets and statements of operations; however, the Company’s share of the earnings or losses of the investee company is reflected in the caption “Other income” in the combined and consolidated statements of operations. The Company’s carrying value in an equity method investee company is not reflected in the Company’s combined and consolidated balance sheets as of December 31, 2021 or December 31, 2020 as the carrying value is zero. When the Company’s carrying value in an equity method investee company is reduced to zero, no further losses are recorded in the Company’s combined an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t>
        </is>
      </c>
    </row>
    <row r="14">
      <c r="A14" s="4" t="inlineStr">
        <is>
          <t>Property, Plant and Equipment</t>
        </is>
      </c>
      <c r="B14" s="4" t="inlineStr">
        <is>
          <t>Property, Plant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ndensed combined and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c r="C14" s="4" t="inlineStr">
        <is>
          <t>Property, Plant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mbined and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row>
    <row r="15">
      <c r="A15" s="4" t="inlineStr">
        <is>
          <t>Internal Use Software</t>
        </is>
      </c>
      <c r="B15" s="4" t="inlineStr">
        <is>
          <t>Internal Use Software Internal-use</t>
        </is>
      </c>
      <c r="C15" s="4" t="inlineStr">
        <is>
          <t>Internal Use Software Internal-use</t>
        </is>
      </c>
    </row>
    <row r="16">
      <c r="A16" s="4" t="inlineStr">
        <is>
          <t>Intangible assets (CCRAs)</t>
        </is>
      </c>
      <c r="B16" s="4" t="inlineStr">
        <is>
          <t xml:space="preserve">Intangible assets (CCRA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8 years, based on the typical expected timing to pursue recovery through litigation, including through potential appeals. </t>
        </is>
      </c>
      <c r="C16" s="4" t="inlineStr">
        <is>
          <t xml:space="preserve">Intangible assets (CCRA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8 years, based on the typical expected timing to pursue recovery through litigation, including through potential appeals. </t>
        </is>
      </c>
    </row>
    <row r="17">
      <c r="A17" s="4" t="inlineStr">
        <is>
          <t>Leases</t>
        </is>
      </c>
      <c r="B17" s="4" t="inlineStr">
        <is>
          <t>Leases Leases entered into by the Company, in which substantially all the benefits and risk of ownership are transferred to the Company, are recorded as obligations under capital leases. Obligations under capital leases, if any,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general and administrative expense in the condensed combined and consolidated statements of operations. See Note 6, Operating Leases</t>
        </is>
      </c>
      <c r="C17" s="4" t="inlineStr">
        <is>
          <t>Leases Leases entered into by the Company, in which substantially all the benefits and risk of ownership are transferred to the Company, are recorded as obligations under capital leases. Obligations under capital leases, if any,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general and administrative expense in the combined and consolidated statements of operations. See Note 6, Operating Lease</t>
        </is>
      </c>
    </row>
    <row r="18">
      <c r="A18" s="4" t="inlineStr">
        <is>
          <t>Impairment of Long-Lived Assets</t>
        </is>
      </c>
      <c r="B18" s="4" t="inlineStr">
        <is>
          <t xml:space="preserve">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three months ended March 31, 2022 and 2021. </t>
        </is>
      </c>
      <c r="C18" s="4" t="inlineStr">
        <is>
          <t xml:space="preserve">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years ended December 31, 2021 and 2020. </t>
        </is>
      </c>
    </row>
    <row r="19">
      <c r="A19" s="4" t="inlineStr">
        <is>
          <t>Claims Recovery</t>
        </is>
      </c>
      <c r="B19" s="4" t="inlineStr">
        <is>
          <t xml:space="preserve">Claims Recovery The Company’s primary income-producing activities are associated with the pursuit and recovery of proceeds related to claims recovery rights that the Company obtains through CCRAs, in which it becomes the owner of those rights. As such, such income is not generated from the transfer of control of goods or services to customers, but through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 – 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proceeds, and makes a payment to the original assignor similar to a royalty arrangement. Such payments to prior owners are recognized as cost of claims recovery in the same period the claims recovery income is recognized. When the Company becomes entitled to proceeds from the settlement of a claim recovery pursuit or proceeding, it recognizes the amount in accounts receivable. Claims recovery service income, ASC 606, Revenue from Contracts with Customers The guidance under ASC 606, Revenue from Contracts with Customers,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t March 31, 2022 or December 31, 2021, as amounts associated with unresolved litigation were fully constrained. Claims recovery services are generally paid in advance on a monthly basis. The Company did not recognize any material revenue for the three months ended March 31, 2022 and 2021 for performance obligations that were fully satisfied in previous periods. For the three months ended March 31, 2022 and 2021, the majority of the Company’s claims recovery service income was related to a servicing agreement with VRM MSP Recovery Partners LLC (“VRM”), which was entered into on March 27, 2018. As part of Virage Recovery Master LP’s investment in VRM, funds are set aside to pay service fees to the Company. As of March 31, 2022, VRM had $20.5 million reserved for the payment of services fees.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
        </is>
      </c>
      <c r="C19" s="4" t="inlineStr">
        <is>
          <t xml:space="preserve">Claims Recovery The Company’s primary income-producing activities are associated with the pursuit and recovery of proceeds related to claims recovery rights that the Company obtains through CCRAs, in which it becomes the owner of those rights. As such, such income is not generated from the transfer of control of goods or services to customers, but through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 – 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proceeds, and makes a payment to the original assignor similar to a royalty arrangement. Such payments to prior owners are recognized as cost of claims recovery in the same period the claims recovery income is recognized. When the Company becomes entitled to proceeds from the settlement of a claim recovery pursuit or proceeding, it recognizes the amount in accounts receivable. Claims recovery service income, ASC 606, Revenue from Contracts with Customers On January 1, 2019, the Company adopted ASC 606, Revenue from Contracts with Customers, using the modified retrospective method for those contracts with customers which were not completed as of January 1, 2019. The adoption of ASC 606 did not have a material effect on the Company’s financial statements. The guidance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t December 31, 2021 or December 31, 2020, as amounts associated with unresolved litigation were fully constrained. Claims recovery services are generally paid in advance on a monthly basis. The Company did not recognize any material revenue for the years ended December 31, 2021 and 2020 for performance obligations that were fully satisfied in previous periods. For the years ended December 31, 2021 and 2020, the majority of the Company’s claims recovery service income was related to a servicing agreement with VRM MSP Recovery Partners LLC (“VRM”), which was entered into on March 27, 2018. As part of Virage Recovery Master LP’s investment in VRM, funds are set aside to pay service fees to the Company. As of December 31, 2021, VRM had $30.7 million reserved for the payment of services fees.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
        </is>
      </c>
    </row>
    <row r="20">
      <c r="A20" s="4" t="inlineStr">
        <is>
          <t>Transfers of Claims Cost Recovery Rights to Others</t>
        </is>
      </c>
      <c r="B20" s="4" t="inlineStr">
        <is>
          <t xml:space="preserve">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 up basis. </t>
        </is>
      </c>
      <c r="C20" s="4" t="inlineStr">
        <is>
          <t xml:space="preserve">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 up basis. </t>
        </is>
      </c>
    </row>
    <row r="21">
      <c r="A21" s="4" t="inlineStr">
        <is>
          <t>Cost of Claims Recoveries</t>
        </is>
      </c>
      <c r="B21" s="4" t="inlineStr">
        <is>
          <t xml:space="preserve">Cost of Claims Recoveries Costs of claims recoveries consist of all directly attributable costs specifically associated with claims processing activities, including contingent payments to assignors (i.e., settlement expenses) as well as amortization of CCRA intangible assets for those in which the Company made upfront payments for claims recovery rights. </t>
        </is>
      </c>
      <c r="C21" s="4" t="inlineStr">
        <is>
          <t xml:space="preserve">Cost of Claims Recoveries Costs of claims recoveries consist of all directly attributable costs specifically associated with claims processing activities, including contingent payments to assignors (i.e., settlement expenses) as well as amortization of CCRA intangible assets for those in which the Company made upfront payments for claims recovery rights. </t>
        </is>
      </c>
    </row>
    <row r="22">
      <c r="A22" s="4" t="inlineStr">
        <is>
          <t>Income Taxes</t>
        </is>
      </c>
      <c r="B22" s="4" t="inlineStr">
        <is>
          <t>Income Taxes The various entities that comprise the Company, including consolidated affiliates, have elected to be treated as a partnership for federal income tax purposes. As such, the Company entities are treated as disregarded entities and are not subject to federal income taxation at the legal entity level. Instead, the Company’s members are liable for federal and state income taxes on their respective share of the Company’s taxable income or loss, subject to each member’s own adjustments for its capital accounts for tax purposes. Consequently, no income tax, income tax payable, or deferred tax assets and liabilities are recorded for any financial reporting date. It is not practical to provide information about each member’s tax basis in the entities, as they are varied by member and subject to basis adjustments that exist outside of the Company’s financial accounting records. For tax years beginning on or after January 1, 2018, the legal entities that comprise the Company are subject to partnership audit rules enacted as part of the Bipartisan Budget Act of 2015 (the “Centralized Partnership Audit Regime”). Under the Centralized Partnership Audit Regime, any Internal Revenue Service (“IRS”) audit of any or all of the legal entities that comprise the Company would be conducted at the partnership level. If the IRS determines an adjustment is warranted, the entities that comprise the Company that are implicated by such an adjustment will pay an “imputed underpayment,” including any applicable interest and penalties. The entities that comprise the Company may instead make a “push-out”</t>
        </is>
      </c>
      <c r="C22" s="4" t="inlineStr">
        <is>
          <t>Income Taxes The various entities that comprise the Company, including consolidated affiliates, have elected to be treated as a partnership for federal income tax purposes. As such, the Company entities are treated as disregarded entities and are not subject to federal income taxation at the legal entity level. Instead, the Company’s members are liable for federal and state income taxes on their respective share of the Company’s taxable income or loss, subject to each member’s own adjustments for its capital accounts for tax purposes. Consequently, no income tax, income tax payable, or deferred tax assets and liabilities are recorded for any financial reporting date. It is not practical to provide information about each member’s tax basis in the entities, as they are varied by member and subject to basis adjustments that exist outside of the Company’s financial accounting records. For tax years beginning on or after January 1, 2018, the legal entities that comprise the Company are subject to partnership audit rules enacted as part of the Bipartisan Budget Act of 2015 (the “Centralized Partnership Audit Regime”). Under the Centralized Partnership Audit Regime, any Internal Revenue Service (“IRS”) audit of any or all of the legal entities that comprise the Company would be conducted at the partnership level. If the IRS determines an adjustment is warranted, the entities that comprise the Company that are implicated by such an adjustment will pay an “imputed underpayment,” including any applicable interest and penalties. The entities that comprise the Company may instead make a “push-out”</t>
        </is>
      </c>
    </row>
    <row r="23">
      <c r="A23" s="4" t="inlineStr">
        <is>
          <t>Recent Accounting Pronouncements</t>
        </is>
      </c>
      <c r="B23" s="4" t="inlineStr">
        <is>
          <t>Recent Accounting Pronouncements New Accounting Pronouncements Recently Adopted ASU 2019-12, Simplifying the Accounting for Income Taxes (Topic 740) 2019-12, Simplifying the Accounting for Income Taxes (Topic 740) step-up ASU 2020-04, Reference Rate Reform (Topic 848): Facilitation of the Effects of Reference Rate Reform on Financial Reporting 2020-04, Reference Rate Reform (Topic 848): Facilitation of the Effects of Reference Rate Reform on Financial Reporting ASU 2020-06, Debt — Debt With Conversion and Other Options (Subtopic 470-20) 815- 2020-06, Debt — Debt with Conversion and Other Options (Subtopic 470-20) 815-40): New Accounting Pronouncements Issued but Not Yet Adopted In February 2016, the FASB issued ASU 2016-02, Leases 2018-10 , Codification Improvements to ASC 2016-02 Leases 2016-02. 2018-11, Leases: Targeted Improvements 2020-03, Codification Improvements to Financial Instruments, Leases 2016-02. not-for-profits not-for-profits 2020-05, Revenue from Contracts with Customers and Leases ASU 2016-13, Financial Instruments – Credit Losses (Topic 326): Measurement of Credit Losses 2016-13, Financial Instruments – Credit Losses (Topic 326): Measurement of Credit Losses on Financial Instruments including subsequent amendments to the initial guidance 2019-04, Codification Improvements to Topic 326, Financial Instruments-Credit Losses, Topic 815, Derivatives and Hedging, and Topic 825. Financial Instruments, ASU 2019-05, 2019-11, Codification Improvements to Topic 326, Financial Instruments—Credit Losses</t>
        </is>
      </c>
      <c r="C23" s="4" t="inlineStr">
        <is>
          <t>Recent Accounting Pronouncements New Accounting Pronouncements Recently Adopted ASU 2018-15, Intangibles-Goodwill and Other—Internal-Use 350-40)—Customer’s for Implementation Costs Incurred in a Cloud Computing Arrangement That Is a Service Contract 2018-15, Intangibles-Goodwill and Other—Internal-Use 350- Accounting for Implementation Costs Incurred in a Cloud Computing Arrangement That Is a Service Contract. internal-use internal-use ASU 2018-13, Fair Value Measurement (Topic 820): Disclosure Framework—Change to the Disclosure Requirements for Fair Value Measurement 2018-13, Fair Value Measurement (Topic 820): Disclosure Framework—Change to the Disclosure Requirements for Fair Value Measurement New Accounting Pronouncements Issued but Not Yet Adopted In February 2016, the FASB issued ASU 2016-02, Leases 2018-10 , Codification Improvements to ASC 2016-02 Leases 2016-02. 2018-11, Leases: Targeted Improvements 2020-03, Codification Improvements to Financial Instruments, Leases 2016-02. not-for-profits not-for-profits 2020-05, Revenue from Contracts with Customers and Leases ASU 2016-13, Financial Instruments – Credit Losses (Topic 326): Measurement of Credit Losses Financial Instruments – Credit Losses (Topic 326): Measurement of Credit Losses on Financial Instruments including subsequent amendments to the initial guidance 2019-04, Codification Improvements to Topic 326, Financial Instruments-Credit Losses, Topic 815, Derivatives and Hedging, and Topic 825. Financial Instruments, ASU 2019-05, Transition Relief 2019-11, Codification Improvements to Topic 326, Financial Instruments—Credit Losses ASU 2019-12, Simplifying the Accounting for Income Taxes (Topic 740) 2019-12, Simplifying the Accounting for Income Taxes (Topic 740) liabilities for outside basis differences. The standard also simplifies aspects of the accounting for franchise taxes and enacted changes in tax laws or rates and clarifies the accounting for transactions that result in a step-up ASU 2020-04, Reference Rate Reform (Topic 848): Facilitation of the Effects of Reference Rate Reform on Financial Reporting 2020-04, Reference Rate Reform (Topic 848): Facilitation of the Effects of Reference Rate Reform on Financial Reporting ASU 2020-06, Debt — Debt With Conversion and Other Options (Subtopic 470-20) — Contracts in Entity’s Own Equity (Subtopic 815- Entity’s Own Equity 2020-06, Debt — Debt with Conversion and Other Options (Subtopic 470-20) 815-40):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Table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ummary of Entity Name and Adopted Method</t>
        </is>
      </c>
      <c r="B4" s="4" t="inlineStr">
        <is>
          <t>Entity Name Method
LifeWallet, LLC Combined
MSP Recovery of Puerto Rico LLC (Puerto Rico) Combined
MDA Series, LLC Combined
MSP Recovery, LLC Combined
MAO-MSO Consolidated (non-wholly
MSP Recovery Services, LLC Combined
MSPA Claims 1, LLC Consolidated (wholly owned)
MSP National, LLC Consolidated (wholly owned)
MSP Recovery Claims Prov Series LLC Combined
MSP Recovery Claims CAID Series LLC Combined
MSP WB LLC Combined
MSP Recovery Claims HOSP Series LLC Combined
MSP Productions, LLC Combined
MSP Recovery Claims HP, Series LLC Combined
MSP Recovery Claims COM, Series LLC Combined</t>
        </is>
      </c>
      <c r="C4" s="4" t="inlineStr">
        <is>
          <t>Entity Name Method
MSP Recovery of Puerto Rico LLC (Puerto Rico) Combined
MDA Series, LLC Combined
MSP Recovery, LLC Combined
MAO-MSO Consolidated (non-wholly
MSP Recovery Services, LLC Combined
MSPA Claims 1, LLC Consolidated (wholly owned)
MSP National, LLC Consolidated (wholly owned)
MSP Recovery Claims Prov Series LLC Combined
MSP Recovery Claims CAID Series LLC Combined
MSP WB LLC Combined
MSP Recovery Claims HOSP Series LLC Combined
MSP Productions, LLC Combined
MSP Recovery Claims HP, Series LLC Combined
MSP Recovery Claims COM, Series LLC Comb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on And 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disclosure in tabular form of useful lives of property plant and useful lives</t>
        </is>
      </c>
      <c r="B4" s="4" t="inlineStr">
        <is>
          <t>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c r="C4" s="4" t="inlineStr">
        <is>
          <t>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Equity Method Investees (Tables)</t>
        </is>
      </c>
      <c r="B1" s="2" t="inlineStr">
        <is>
          <t>3 Months Ended</t>
        </is>
      </c>
      <c r="C1" s="2" t="inlineStr">
        <is>
          <t>12 Months Ended</t>
        </is>
      </c>
    </row>
    <row r="2">
      <c r="B2" s="2" t="inlineStr">
        <is>
          <t>Mar. 31,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Disclosure In Tabular Form Of Summarized Financial Information Of Equity Method Investees</t>
        </is>
      </c>
      <c r="B4" s="4" t="inlineStr">
        <is>
          <t xml:space="preserve">Summary financial information for equity accounted investees, not adjusted for the percentage ownership of the Company is as follows (in thousands):
Series PMPI Revenue Amortization Other Profit (Loss)
For the three months ended March 31, 2022 $ — $ 500 $ — $ (500 )
For the three months ended March 31, 2021 $ 1 $ 500 $ — $ (499 )
Series PMPI Total Assets Total Liabilities
As of March 31, 2022 $ 4,841 $ 282
As of December 31, 2021 $ 5,390 $ 266 </t>
        </is>
      </c>
      <c r="C4" s="4" t="inlineStr">
        <is>
          <t xml:space="preserve">Summary financial information for equity accounted investees, not adjusted for the percentage ownership of the Company is as follows (in thousands):
Series PMPI Revenue Amortization Other expenses Profit (Loss)
For the year ended December 31, 2021 $ 1 $ 2,000 $ — $ (1,999 )
For the year ended December 31, 2020 $ 34 $ 2,000 $ 20 $ (1,986 )
Series PMPI Total Assets Total Liabilities
As of December 31, 2021 $ 5,390 $ 266
As of December 31, 2020 $ 7,393 $ 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plant and equipment, net (Tables)</t>
        </is>
      </c>
      <c r="B1" s="2" t="inlineStr">
        <is>
          <t>3 Months Ended</t>
        </is>
      </c>
      <c r="C1" s="2" t="inlineStr">
        <is>
          <t>12 Months Ended</t>
        </is>
      </c>
    </row>
    <row r="2">
      <c r="B2" s="2" t="inlineStr">
        <is>
          <t>Mar.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Table Text Block]</t>
        </is>
      </c>
      <c r="B4" s="4" t="inlineStr">
        <is>
          <t>Property, plant and equipment, net consist of the following (in thousands):
March 31, December 31,
2022 2021
Office and computer equipment $ 363 $ 356
Leasehold improvements 113 113
Internally developed software 1,283 1,020
Other software 67 66
Property, plant and equipment, gross $ 1,826 $ 1,555
Less: accumulated depreciation and amortization of software (884 ) (805 )
Property, plant and equipment, net $ 942 $ 750</t>
        </is>
      </c>
      <c r="C4" s="4" t="inlineStr">
        <is>
          <t xml:space="preserve">Property, plant and equipment, net consist of the following (in thousands):
December 31,
2021 2020
Office and computer equipment $ 356 $ 305
Leasehold improvements 113 113
Internally developed software 1,020 589
Other software 66 67
Property, plant and equipment, gross $ 1,555 $ 1,074
Less: accumulated depreciation and amortization of software (805 ) (462 )
Property, plant and equipment, net $ 750 $ 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Mar. 31, 2022</t>
        </is>
      </c>
      <c r="C2" s="2" t="inlineStr">
        <is>
          <t>Dec. 31, 2021</t>
        </is>
      </c>
    </row>
    <row r="3">
      <c r="A3" s="3" t="inlineStr">
        <is>
          <t>Intangible Assets, Net (Excluding Goodwill) [Abstract]</t>
        </is>
      </c>
      <c r="B3" s="4" t="inlineStr">
        <is>
          <t xml:space="preserve"> </t>
        </is>
      </c>
      <c r="C3" s="4" t="inlineStr">
        <is>
          <t xml:space="preserve"> </t>
        </is>
      </c>
    </row>
    <row r="4">
      <c r="A4" s="4" t="inlineStr">
        <is>
          <t>Summary Of Intangible Assets Net</t>
        </is>
      </c>
      <c r="B4" s="4" t="inlineStr">
        <is>
          <t>Intangible assets, net consists of the following (in thousands):
March 31, 2022
CCRAs
Gross $ 86,955
Accumulated amortization (3,454 )
Net $ 83,501
December 31, 2021
CCRAs
Gross $ 84,955
Accumulated amortization (737 )
Net $ 84,218</t>
        </is>
      </c>
      <c r="C4" s="4" t="inlineStr">
        <is>
          <t xml:space="preserve">Intangible assets, net consists of the following (in thousands):
December 31, 2021
CCRAs
Gross $ 84,955
Accumulated amortization (737 )
Net $ 84,218
December 31, 2020
CCRAs
Gross $ 1,000
Accumulated amortization (573 )
Net $ 427 </t>
        </is>
      </c>
    </row>
    <row r="5">
      <c r="A5" s="4" t="inlineStr">
        <is>
          <t>Schedule Of Expected Future Amortization Expense Of Intangible Assets</t>
        </is>
      </c>
      <c r="B5" s="4" t="inlineStr">
        <is>
          <t>Future amortization for CCRAs is expected to be as follows (in thousands):
Remaining 2022 $ 8,152
2023 10,869
2024 10,796
2025 10,744
2026 10,744
Thereafter 32,194
Total $ 83,501</t>
        </is>
      </c>
      <c r="C5" s="4" t="inlineStr">
        <is>
          <t xml:space="preserve">Future amortization for CCRAs is expected to be as follows (in thousands):
2022 10,620
2023 10,620
2024 10,547
2025 10,495
2026 10,495
Thereafter 331,441
Total $ 84,2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erating Leases (Tables)</t>
        </is>
      </c>
      <c r="B1" s="2" t="inlineStr">
        <is>
          <t>3 Months Ended</t>
        </is>
      </c>
      <c r="C1" s="2" t="inlineStr">
        <is>
          <t>12 Months Ended</t>
        </is>
      </c>
    </row>
    <row r="2">
      <c r="B2" s="2" t="inlineStr">
        <is>
          <t>Mar. 31, 2022</t>
        </is>
      </c>
      <c r="C2" s="2" t="inlineStr">
        <is>
          <t>Dec. 31, 2021</t>
        </is>
      </c>
    </row>
    <row r="3">
      <c r="A3" s="3" t="inlineStr">
        <is>
          <t>Leases [Abstract]</t>
        </is>
      </c>
      <c r="B3" s="4" t="inlineStr">
        <is>
          <t xml:space="preserve"> </t>
        </is>
      </c>
      <c r="C3" s="4" t="inlineStr">
        <is>
          <t xml:space="preserve"> </t>
        </is>
      </c>
    </row>
    <row r="4">
      <c r="A4" s="4" t="inlineStr">
        <is>
          <t>Schedule Of Future Minimum Lease Payments Under Non-cancelable Operating Leases</t>
        </is>
      </c>
      <c r="B4" s="4" t="inlineStr">
        <is>
          <t xml:space="preserve">The future minimum lease payments under non-cancelable
Year Ending December 31, Lease Payments
Remaining 2022 $ 173
2023 (1) 217
Total $ 390
(1) Operating lease expires before or during the year ending December 31, 2023 </t>
        </is>
      </c>
      <c r="C4" s="4" t="inlineStr">
        <is>
          <t xml:space="preserve">The future minimum lease payments under non-cancelable
Year Ending December 31, Lease
2022 $ 231
2023(1) 217
Total $ 448 (1) Operating lease expires before or during the year ending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scription of Business - Summary of Entity Name and Adopted Method (Detail)</t>
        </is>
      </c>
      <c r="B1" s="2" t="inlineStr">
        <is>
          <t>3 Months Ended</t>
        </is>
      </c>
      <c r="C1" s="2" t="inlineStr">
        <is>
          <t>12 Months Ended</t>
        </is>
      </c>
    </row>
    <row r="2">
      <c r="B2" s="2" t="inlineStr">
        <is>
          <t>Mar. 31, 2022</t>
        </is>
      </c>
      <c r="C2" s="2" t="inlineStr">
        <is>
          <t>Dec. 31, 2021</t>
        </is>
      </c>
    </row>
    <row r="3">
      <c r="A3" s="4" t="inlineStr">
        <is>
          <t>Life Wallet LLC [Member]</t>
        </is>
      </c>
      <c r="B3" s="4" t="inlineStr">
        <is>
          <t xml:space="preserve"> </t>
        </is>
      </c>
      <c r="C3" s="4" t="inlineStr">
        <is>
          <t xml:space="preserve"> </t>
        </is>
      </c>
    </row>
    <row r="4">
      <c r="A4" s="3" t="inlineStr">
        <is>
          <t>Disclosure In Tabular Form Of The Method Adopted By The Companies In Preparing And Consolidating The Financial Statements [Line Items]</t>
        </is>
      </c>
      <c r="B4" s="4" t="inlineStr">
        <is>
          <t xml:space="preserve"> </t>
        </is>
      </c>
      <c r="C4" s="4" t="inlineStr">
        <is>
          <t xml:space="preserve"> </t>
        </is>
      </c>
    </row>
    <row r="5">
      <c r="A5" s="4" t="inlineStr">
        <is>
          <t>Description Of Method Used In Preparing Financial Statements</t>
        </is>
      </c>
      <c r="B5" s="4" t="inlineStr">
        <is>
          <t>Combined</t>
        </is>
      </c>
      <c r="C5" s="4" t="inlineStr">
        <is>
          <t xml:space="preserve"> </t>
        </is>
      </c>
    </row>
    <row r="6">
      <c r="A6" s="4" t="inlineStr">
        <is>
          <t>MSP Recovery Puerto Rico [Member]</t>
        </is>
      </c>
      <c r="B6" s="4" t="inlineStr">
        <is>
          <t xml:space="preserve"> </t>
        </is>
      </c>
      <c r="C6" s="4" t="inlineStr">
        <is>
          <t xml:space="preserve"> </t>
        </is>
      </c>
    </row>
    <row r="7">
      <c r="A7" s="3" t="inlineStr">
        <is>
          <t>Disclosure In Tabular Form Of The Method Adopted By The Companies In Preparing And Consolidating The Financial Statements [Line Items]</t>
        </is>
      </c>
      <c r="B7" s="4" t="inlineStr">
        <is>
          <t xml:space="preserve"> </t>
        </is>
      </c>
      <c r="C7" s="4" t="inlineStr">
        <is>
          <t xml:space="preserve"> </t>
        </is>
      </c>
    </row>
    <row r="8">
      <c r="A8" s="4" t="inlineStr">
        <is>
          <t>Description Of Method Used In Preparing Financial Statements</t>
        </is>
      </c>
      <c r="B8" s="4" t="inlineStr">
        <is>
          <t>Combined</t>
        </is>
      </c>
      <c r="C8" s="4" t="inlineStr">
        <is>
          <t>Combined</t>
        </is>
      </c>
    </row>
    <row r="9">
      <c r="A9" s="4" t="inlineStr">
        <is>
          <t>MDA Series LLC [Member]</t>
        </is>
      </c>
      <c r="B9" s="4" t="inlineStr">
        <is>
          <t xml:space="preserve"> </t>
        </is>
      </c>
      <c r="C9" s="4" t="inlineStr">
        <is>
          <t xml:space="preserve"> </t>
        </is>
      </c>
    </row>
    <row r="10">
      <c r="A10" s="3" t="inlineStr">
        <is>
          <t>Disclosure In Tabular Form Of The Method Adopted By The Companies In Preparing And Consolidating The Financial Statements [Line Items]</t>
        </is>
      </c>
      <c r="B10" s="4" t="inlineStr">
        <is>
          <t xml:space="preserve"> </t>
        </is>
      </c>
      <c r="C10" s="4" t="inlineStr">
        <is>
          <t xml:space="preserve"> </t>
        </is>
      </c>
    </row>
    <row r="11">
      <c r="A11" s="4" t="inlineStr">
        <is>
          <t>Description Of Method Used In Preparing Financial Statements</t>
        </is>
      </c>
      <c r="B11" s="4" t="inlineStr">
        <is>
          <t>Combined</t>
        </is>
      </c>
      <c r="C11" s="4" t="inlineStr">
        <is>
          <t>Combined</t>
        </is>
      </c>
    </row>
    <row r="12">
      <c r="A12" s="4" t="inlineStr">
        <is>
          <t>MSP Recovery LLC [Member]</t>
        </is>
      </c>
      <c r="B12" s="4" t="inlineStr">
        <is>
          <t xml:space="preserve"> </t>
        </is>
      </c>
      <c r="C12" s="4" t="inlineStr">
        <is>
          <t xml:space="preserve"> </t>
        </is>
      </c>
    </row>
    <row r="13">
      <c r="A13" s="3" t="inlineStr">
        <is>
          <t>Disclosure In Tabular Form Of The Method Adopted By The Companies In Preparing And Consolidating The Financial Statements [Line Items]</t>
        </is>
      </c>
      <c r="B13" s="4" t="inlineStr">
        <is>
          <t xml:space="preserve"> </t>
        </is>
      </c>
      <c r="C13" s="4" t="inlineStr">
        <is>
          <t xml:space="preserve"> </t>
        </is>
      </c>
    </row>
    <row r="14">
      <c r="A14" s="4" t="inlineStr">
        <is>
          <t>Description Of Method Used In Preparing Financial Statements</t>
        </is>
      </c>
      <c r="B14" s="4" t="inlineStr">
        <is>
          <t>Combined</t>
        </is>
      </c>
      <c r="C14" s="4" t="inlineStr">
        <is>
          <t>Combined</t>
        </is>
      </c>
    </row>
    <row r="15">
      <c r="A15" s="4" t="inlineStr">
        <is>
          <t>MAO MSC Recovery LLC Series FHCP [Member]</t>
        </is>
      </c>
      <c r="B15" s="4" t="inlineStr">
        <is>
          <t xml:space="preserve"> </t>
        </is>
      </c>
      <c r="C15" s="4" t="inlineStr">
        <is>
          <t xml:space="preserve"> </t>
        </is>
      </c>
    </row>
    <row r="16">
      <c r="A16" s="3" t="inlineStr">
        <is>
          <t>Disclosure In Tabular Form Of The Method Adopted By The Companies In Preparing And Consolidating The Financial Statements [Line Items]</t>
        </is>
      </c>
      <c r="B16" s="4" t="inlineStr">
        <is>
          <t xml:space="preserve"> </t>
        </is>
      </c>
      <c r="C16" s="4" t="inlineStr">
        <is>
          <t xml:space="preserve"> </t>
        </is>
      </c>
    </row>
    <row r="17">
      <c r="A17" s="4" t="inlineStr">
        <is>
          <t>Description Of Method Used In Preparing Financial Statements</t>
        </is>
      </c>
      <c r="B17" s="4" t="inlineStr">
        <is>
          <t>Consolidated (non-wholly owned)</t>
        </is>
      </c>
      <c r="C17" s="4" t="inlineStr">
        <is>
          <t>Consolidated (non-wholly owned)</t>
        </is>
      </c>
    </row>
    <row r="18">
      <c r="A18" s="4" t="inlineStr">
        <is>
          <t>MSP Recovery Services LLC [Member]</t>
        </is>
      </c>
      <c r="B18" s="4" t="inlineStr">
        <is>
          <t xml:space="preserve"> </t>
        </is>
      </c>
      <c r="C18" s="4" t="inlineStr">
        <is>
          <t xml:space="preserve"> </t>
        </is>
      </c>
    </row>
    <row r="19">
      <c r="A19" s="3" t="inlineStr">
        <is>
          <t>Disclosure In Tabular Form Of The Method Adopted By The Companies In Preparing And Consolidating The Financial Statements [Line Items]</t>
        </is>
      </c>
      <c r="B19" s="4" t="inlineStr">
        <is>
          <t xml:space="preserve"> </t>
        </is>
      </c>
      <c r="C19" s="4" t="inlineStr">
        <is>
          <t xml:space="preserve"> </t>
        </is>
      </c>
    </row>
    <row r="20">
      <c r="A20" s="4" t="inlineStr">
        <is>
          <t>Description Of Method Used In Preparing Financial Statements</t>
        </is>
      </c>
      <c r="B20" s="4" t="inlineStr">
        <is>
          <t>Combined</t>
        </is>
      </c>
      <c r="C20" s="4" t="inlineStr">
        <is>
          <t>Combined</t>
        </is>
      </c>
    </row>
    <row r="21">
      <c r="A21" s="4" t="inlineStr">
        <is>
          <t>MSPA Claims One LLC [Member]</t>
        </is>
      </c>
      <c r="B21" s="4" t="inlineStr">
        <is>
          <t xml:space="preserve"> </t>
        </is>
      </c>
      <c r="C21" s="4" t="inlineStr">
        <is>
          <t xml:space="preserve"> </t>
        </is>
      </c>
    </row>
    <row r="22">
      <c r="A22" s="3" t="inlineStr">
        <is>
          <t>Disclosure In Tabular Form Of The Method Adopted By The Companies In Preparing And Consolidating The Financial Statements [Line Items]</t>
        </is>
      </c>
      <c r="B22" s="4" t="inlineStr">
        <is>
          <t xml:space="preserve"> </t>
        </is>
      </c>
      <c r="C22" s="4" t="inlineStr">
        <is>
          <t xml:space="preserve"> </t>
        </is>
      </c>
    </row>
    <row r="23">
      <c r="A23" s="4" t="inlineStr">
        <is>
          <t>Description Of Method Used In Preparing Financial Statements</t>
        </is>
      </c>
      <c r="B23" s="4" t="inlineStr">
        <is>
          <t>Consolidated (wholly owned)</t>
        </is>
      </c>
      <c r="C23" s="4" t="inlineStr">
        <is>
          <t>Consolidated (wholly owned)</t>
        </is>
      </c>
    </row>
    <row r="24">
      <c r="A24" s="4" t="inlineStr">
        <is>
          <t>MSP National LLC [Member]</t>
        </is>
      </c>
      <c r="B24" s="4" t="inlineStr">
        <is>
          <t xml:space="preserve"> </t>
        </is>
      </c>
      <c r="C24" s="4" t="inlineStr">
        <is>
          <t xml:space="preserve"> </t>
        </is>
      </c>
    </row>
    <row r="25">
      <c r="A25" s="3" t="inlineStr">
        <is>
          <t>Disclosure In Tabular Form Of The Method Adopted By The Companies In Preparing And Consolidating The Financial Statements [Line Items]</t>
        </is>
      </c>
      <c r="B25" s="4" t="inlineStr">
        <is>
          <t xml:space="preserve"> </t>
        </is>
      </c>
      <c r="C25" s="4" t="inlineStr">
        <is>
          <t xml:space="preserve"> </t>
        </is>
      </c>
    </row>
    <row r="26">
      <c r="A26" s="4" t="inlineStr">
        <is>
          <t>Description Of Method Used In Preparing Financial Statements</t>
        </is>
      </c>
      <c r="B26" s="4" t="inlineStr">
        <is>
          <t>Consolidated (wholly owned)</t>
        </is>
      </c>
      <c r="C26" s="4" t="inlineStr">
        <is>
          <t>Consolidated (wholly owned)</t>
        </is>
      </c>
    </row>
    <row r="27">
      <c r="A27" s="4" t="inlineStr">
        <is>
          <t>MSP Recovery Claims Prov Series LLC [Member]</t>
        </is>
      </c>
      <c r="B27" s="4" t="inlineStr">
        <is>
          <t xml:space="preserve"> </t>
        </is>
      </c>
      <c r="C27" s="4" t="inlineStr">
        <is>
          <t xml:space="preserve"> </t>
        </is>
      </c>
    </row>
    <row r="28">
      <c r="A28" s="3" t="inlineStr">
        <is>
          <t>Disclosure In Tabular Form Of The Method Adopted By The Companies In Preparing And Consolidating The Financial Statements [Line Items]</t>
        </is>
      </c>
      <c r="B28" s="4" t="inlineStr">
        <is>
          <t xml:space="preserve"> </t>
        </is>
      </c>
      <c r="C28" s="4" t="inlineStr">
        <is>
          <t xml:space="preserve"> </t>
        </is>
      </c>
    </row>
    <row r="29">
      <c r="A29" s="4" t="inlineStr">
        <is>
          <t>Description Of Method Used In Preparing Financial Statements</t>
        </is>
      </c>
      <c r="B29" s="4" t="inlineStr">
        <is>
          <t>Combined</t>
        </is>
      </c>
      <c r="C29" s="4" t="inlineStr">
        <is>
          <t>Combined</t>
        </is>
      </c>
    </row>
    <row r="30">
      <c r="A30" s="4" t="inlineStr">
        <is>
          <t>MSP Recovery Claims CAID Series LLC [Member]</t>
        </is>
      </c>
      <c r="B30" s="4" t="inlineStr">
        <is>
          <t xml:space="preserve"> </t>
        </is>
      </c>
      <c r="C30" s="4" t="inlineStr">
        <is>
          <t xml:space="preserve"> </t>
        </is>
      </c>
    </row>
    <row r="31">
      <c r="A31" s="3" t="inlineStr">
        <is>
          <t>Disclosure In Tabular Form Of The Method Adopted By The Companies In Preparing And Consolidating The Financial Statements [Line Items]</t>
        </is>
      </c>
      <c r="B31" s="4" t="inlineStr">
        <is>
          <t xml:space="preserve"> </t>
        </is>
      </c>
      <c r="C31" s="4" t="inlineStr">
        <is>
          <t xml:space="preserve"> </t>
        </is>
      </c>
    </row>
    <row r="32">
      <c r="A32" s="4" t="inlineStr">
        <is>
          <t>Description Of Method Used In Preparing Financial Statements</t>
        </is>
      </c>
      <c r="B32" s="4" t="inlineStr">
        <is>
          <t>Combined</t>
        </is>
      </c>
      <c r="C32" s="4" t="inlineStr">
        <is>
          <t>Combined</t>
        </is>
      </c>
    </row>
    <row r="33">
      <c r="A33" s="4" t="inlineStr">
        <is>
          <t>MSP WB LLC [Member]</t>
        </is>
      </c>
      <c r="B33" s="4" t="inlineStr">
        <is>
          <t xml:space="preserve"> </t>
        </is>
      </c>
      <c r="C33" s="4" t="inlineStr">
        <is>
          <t xml:space="preserve"> </t>
        </is>
      </c>
    </row>
    <row r="34">
      <c r="A34" s="3" t="inlineStr">
        <is>
          <t>Disclosure In Tabular Form Of The Method Adopted By The Companies In Preparing And Consolidating The Financial Statements [Line Items]</t>
        </is>
      </c>
      <c r="B34" s="4" t="inlineStr">
        <is>
          <t xml:space="preserve"> </t>
        </is>
      </c>
      <c r="C34" s="4" t="inlineStr">
        <is>
          <t xml:space="preserve"> </t>
        </is>
      </c>
    </row>
    <row r="35">
      <c r="A35" s="4" t="inlineStr">
        <is>
          <t>Description Of Method Used In Preparing Financial Statements</t>
        </is>
      </c>
      <c r="B35" s="4" t="inlineStr">
        <is>
          <t>Combined</t>
        </is>
      </c>
      <c r="C35" s="4" t="inlineStr">
        <is>
          <t>Combined</t>
        </is>
      </c>
    </row>
    <row r="36">
      <c r="A36" s="4" t="inlineStr">
        <is>
          <t>MSP Recovery Claims HOSP Series LLC [Member]</t>
        </is>
      </c>
      <c r="B36" s="4" t="inlineStr">
        <is>
          <t xml:space="preserve"> </t>
        </is>
      </c>
      <c r="C36" s="4" t="inlineStr">
        <is>
          <t xml:space="preserve"> </t>
        </is>
      </c>
    </row>
    <row r="37">
      <c r="A37" s="3" t="inlineStr">
        <is>
          <t>Disclosure In Tabular Form Of The Method Adopted By The Companies In Preparing And Consolidating The Financial Statements [Line Items]</t>
        </is>
      </c>
      <c r="B37" s="4" t="inlineStr">
        <is>
          <t xml:space="preserve"> </t>
        </is>
      </c>
      <c r="C37" s="4" t="inlineStr">
        <is>
          <t xml:space="preserve"> </t>
        </is>
      </c>
    </row>
    <row r="38">
      <c r="A38" s="4" t="inlineStr">
        <is>
          <t>Description Of Method Used In Preparing Financial Statements</t>
        </is>
      </c>
      <c r="B38" s="4" t="inlineStr">
        <is>
          <t>Combined</t>
        </is>
      </c>
      <c r="C38" s="4" t="inlineStr">
        <is>
          <t>Combined</t>
        </is>
      </c>
    </row>
    <row r="39">
      <c r="A39" s="4" t="inlineStr">
        <is>
          <t>MSP Productions LLC [Member]</t>
        </is>
      </c>
      <c r="B39" s="4" t="inlineStr">
        <is>
          <t xml:space="preserve"> </t>
        </is>
      </c>
      <c r="C39" s="4" t="inlineStr">
        <is>
          <t xml:space="preserve"> </t>
        </is>
      </c>
    </row>
    <row r="40">
      <c r="A40" s="3" t="inlineStr">
        <is>
          <t>Disclosure In Tabular Form Of The Method Adopted By The Companies In Preparing And Consolidating The Financial Statements [Line Items]</t>
        </is>
      </c>
      <c r="B40" s="4" t="inlineStr">
        <is>
          <t xml:space="preserve"> </t>
        </is>
      </c>
      <c r="C40" s="4" t="inlineStr">
        <is>
          <t xml:space="preserve"> </t>
        </is>
      </c>
    </row>
    <row r="41">
      <c r="A41" s="4" t="inlineStr">
        <is>
          <t>Description Of Method Used In Preparing Financial Statements</t>
        </is>
      </c>
      <c r="B41" s="4" t="inlineStr">
        <is>
          <t>Combined</t>
        </is>
      </c>
      <c r="C41" s="4" t="inlineStr">
        <is>
          <t>Combined</t>
        </is>
      </c>
    </row>
    <row r="42">
      <c r="A42" s="4" t="inlineStr">
        <is>
          <t>MSP Recovery Claims HP Series LLC [Member]</t>
        </is>
      </c>
      <c r="B42" s="4" t="inlineStr">
        <is>
          <t xml:space="preserve"> </t>
        </is>
      </c>
      <c r="C42" s="4" t="inlineStr">
        <is>
          <t xml:space="preserve"> </t>
        </is>
      </c>
    </row>
    <row r="43">
      <c r="A43" s="3" t="inlineStr">
        <is>
          <t>Disclosure In Tabular Form Of The Method Adopted By The Companies In Preparing And Consolidating The Financial Statements [Line Items]</t>
        </is>
      </c>
      <c r="B43" s="4" t="inlineStr">
        <is>
          <t xml:space="preserve"> </t>
        </is>
      </c>
      <c r="C43" s="4" t="inlineStr">
        <is>
          <t xml:space="preserve"> </t>
        </is>
      </c>
    </row>
    <row r="44">
      <c r="A44" s="4" t="inlineStr">
        <is>
          <t>Description Of Method Used In Preparing Financial Statements</t>
        </is>
      </c>
      <c r="B44" s="4" t="inlineStr">
        <is>
          <t>Combined</t>
        </is>
      </c>
      <c r="C44" s="4" t="inlineStr">
        <is>
          <t>Combined</t>
        </is>
      </c>
    </row>
    <row r="45">
      <c r="A45" s="4" t="inlineStr">
        <is>
          <t>MSP Recovery Claims COM Series LLC [Member]</t>
        </is>
      </c>
      <c r="B45" s="4" t="inlineStr">
        <is>
          <t xml:space="preserve"> </t>
        </is>
      </c>
      <c r="C45" s="4" t="inlineStr">
        <is>
          <t xml:space="preserve"> </t>
        </is>
      </c>
    </row>
    <row r="46">
      <c r="A46" s="3" t="inlineStr">
        <is>
          <t>Disclosure In Tabular Form Of The Method Adopted By The Companies In Preparing And Consolidating The Financial Statements [Line Items]</t>
        </is>
      </c>
      <c r="B46" s="4" t="inlineStr">
        <is>
          <t xml:space="preserve"> </t>
        </is>
      </c>
      <c r="C46" s="4" t="inlineStr">
        <is>
          <t xml:space="preserve"> </t>
        </is>
      </c>
    </row>
    <row r="47">
      <c r="A47" s="4" t="inlineStr">
        <is>
          <t>Description Of Method Used In Preparing Financial Statements</t>
        </is>
      </c>
      <c r="B47" s="4" t="inlineStr">
        <is>
          <t>Combined</t>
        </is>
      </c>
      <c r="C47" s="4" t="inlineStr">
        <is>
          <t>Combin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 Additional Information (Detail) - USD ($) $ / shares in Units, $ in Millions</t>
        </is>
      </c>
      <c r="B1" s="2" t="inlineStr">
        <is>
          <t>3 Months Ended</t>
        </is>
      </c>
    </row>
    <row r="2">
      <c r="B2" s="2" t="inlineStr">
        <is>
          <t>Mar. 31, 2022</t>
        </is>
      </c>
      <c r="C2" s="2" t="inlineStr">
        <is>
          <t>Dec. 31, 2021</t>
        </is>
      </c>
      <c r="D2" s="2" t="inlineStr">
        <is>
          <t>Sep. 27, 2021</t>
        </is>
      </c>
      <c r="E2" s="2" t="inlineStr">
        <is>
          <t>Jul. 11, 2021</t>
        </is>
      </c>
    </row>
    <row r="3">
      <c r="A3" s="4" t="inlineStr">
        <is>
          <t>Advertising Costs Commitment [Member] | Life Wallet LLC [Member]</t>
        </is>
      </c>
      <c r="B3" s="4" t="inlineStr">
        <is>
          <t xml:space="preserve"> </t>
        </is>
      </c>
      <c r="C3" s="4" t="inlineStr">
        <is>
          <t xml:space="preserve"> </t>
        </is>
      </c>
      <c r="D3" s="4" t="inlineStr">
        <is>
          <t xml:space="preserve"> </t>
        </is>
      </c>
      <c r="E3" s="4" t="inlineStr">
        <is>
          <t xml:space="preserve"> </t>
        </is>
      </c>
    </row>
    <row r="4">
      <c r="A4" s="3" t="inlineStr">
        <is>
          <t>Nature Of Operations [Line Items]</t>
        </is>
      </c>
      <c r="B4" s="4" t="inlineStr">
        <is>
          <t xml:space="preserve"> </t>
        </is>
      </c>
      <c r="C4" s="4" t="inlineStr">
        <is>
          <t xml:space="preserve"> </t>
        </is>
      </c>
      <c r="D4" s="4" t="inlineStr">
        <is>
          <t xml:space="preserve"> </t>
        </is>
      </c>
      <c r="E4" s="4" t="inlineStr">
        <is>
          <t xml:space="preserve"> </t>
        </is>
      </c>
    </row>
    <row r="5">
      <c r="A5" s="4" t="inlineStr">
        <is>
          <t>Other Commitment, to be Paid, Remainder of Fiscal Year</t>
        </is>
      </c>
      <c r="B5" s="7" t="n">
        <v>3.2</v>
      </c>
      <c r="C5" s="4" t="inlineStr">
        <is>
          <t xml:space="preserve"> </t>
        </is>
      </c>
      <c r="D5" s="4" t="inlineStr">
        <is>
          <t xml:space="preserve"> </t>
        </is>
      </c>
      <c r="E5" s="4" t="inlineStr">
        <is>
          <t xml:space="preserve"> </t>
        </is>
      </c>
    </row>
    <row r="6">
      <c r="A6" s="4" t="inlineStr">
        <is>
          <t>Membership Interest Purchase Agreement [Member]</t>
        </is>
      </c>
      <c r="B6" s="4" t="inlineStr">
        <is>
          <t xml:space="preserve"> </t>
        </is>
      </c>
      <c r="C6" s="4" t="inlineStr">
        <is>
          <t xml:space="preserve"> </t>
        </is>
      </c>
      <c r="D6" s="4" t="inlineStr">
        <is>
          <t xml:space="preserve"> </t>
        </is>
      </c>
      <c r="E6" s="4" t="inlineStr">
        <is>
          <t xml:space="preserve"> </t>
        </is>
      </c>
    </row>
    <row r="7">
      <c r="A7" s="3" t="inlineStr">
        <is>
          <t>Nature Of Operations [Line Items]</t>
        </is>
      </c>
      <c r="B7" s="4" t="inlineStr">
        <is>
          <t xml:space="preserve"> </t>
        </is>
      </c>
      <c r="C7" s="4" t="inlineStr">
        <is>
          <t xml:space="preserve"> </t>
        </is>
      </c>
      <c r="D7" s="4" t="inlineStr">
        <is>
          <t xml:space="preserve"> </t>
        </is>
      </c>
      <c r="E7" s="4" t="inlineStr">
        <is>
          <t xml:space="preserve"> </t>
        </is>
      </c>
    </row>
    <row r="8">
      <c r="A8" s="4" t="inlineStr">
        <is>
          <t>Common stock units issued or issuable pursuant to business combination</t>
        </is>
      </c>
      <c r="B8" s="4" t="inlineStr">
        <is>
          <t xml:space="preserve"> </t>
        </is>
      </c>
      <c r="C8" s="4" t="inlineStr">
        <is>
          <t xml:space="preserve"> </t>
        </is>
      </c>
      <c r="D8" s="4" t="inlineStr">
        <is>
          <t xml:space="preserve"> </t>
        </is>
      </c>
      <c r="E8" s="6" t="n">
        <v>3250000000</v>
      </c>
    </row>
    <row r="9">
      <c r="A9" s="4" t="inlineStr">
        <is>
          <t>Common stock units to be deposited in the escrow account</t>
        </is>
      </c>
      <c r="B9" s="4" t="inlineStr">
        <is>
          <t xml:space="preserve"> </t>
        </is>
      </c>
      <c r="C9" s="4" t="inlineStr">
        <is>
          <t xml:space="preserve"> </t>
        </is>
      </c>
      <c r="D9" s="4" t="inlineStr">
        <is>
          <t xml:space="preserve"> </t>
        </is>
      </c>
      <c r="E9" s="6" t="n">
        <v>6000000</v>
      </c>
    </row>
    <row r="10">
      <c r="A10" s="4" t="inlineStr">
        <is>
          <t>Transaction costs</t>
        </is>
      </c>
      <c r="B10" s="8" t="n">
        <v>69.40000000000001</v>
      </c>
      <c r="C10" s="4" t="inlineStr">
        <is>
          <t xml:space="preserve"> </t>
        </is>
      </c>
      <c r="D10" s="4" t="inlineStr">
        <is>
          <t xml:space="preserve"> </t>
        </is>
      </c>
      <c r="E10" s="4" t="inlineStr">
        <is>
          <t xml:space="preserve"> </t>
        </is>
      </c>
    </row>
    <row r="11">
      <c r="A11" s="4" t="inlineStr">
        <is>
          <t>Deferred transaction costs</t>
        </is>
      </c>
      <c r="B11" s="8" t="n">
        <v>44.8</v>
      </c>
      <c r="C11" s="4" t="inlineStr">
        <is>
          <t xml:space="preserve"> </t>
        </is>
      </c>
      <c r="D11" s="4" t="inlineStr">
        <is>
          <t xml:space="preserve"> </t>
        </is>
      </c>
      <c r="E11" s="4" t="inlineStr">
        <is>
          <t xml:space="preserve"> </t>
        </is>
      </c>
    </row>
    <row r="12">
      <c r="A12" s="4" t="inlineStr">
        <is>
          <t>Short-Term borrowings from affiliate</t>
        </is>
      </c>
      <c r="B12" s="6" t="n">
        <v>85</v>
      </c>
      <c r="C12" s="4" t="inlineStr">
        <is>
          <t xml:space="preserve"> </t>
        </is>
      </c>
      <c r="D12" s="4" t="inlineStr">
        <is>
          <t xml:space="preserve"> </t>
        </is>
      </c>
      <c r="E12" s="4" t="inlineStr">
        <is>
          <t xml:space="preserve"> </t>
        </is>
      </c>
    </row>
    <row r="13">
      <c r="A13" s="4" t="inlineStr">
        <is>
          <t>Membership Interest Purchase Agreement [Member] | Other Current Assets [Member]</t>
        </is>
      </c>
      <c r="B13" s="4" t="inlineStr">
        <is>
          <t xml:space="preserve"> </t>
        </is>
      </c>
      <c r="C13" s="4" t="inlineStr">
        <is>
          <t xml:space="preserve"> </t>
        </is>
      </c>
      <c r="D13" s="4" t="inlineStr">
        <is>
          <t xml:space="preserve"> </t>
        </is>
      </c>
      <c r="E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row>
    <row r="15">
      <c r="A15" s="4" t="inlineStr">
        <is>
          <t>Business combination acquisition costs not expensed</t>
        </is>
      </c>
      <c r="B15" s="8" t="n">
        <v>16.1</v>
      </c>
      <c r="C15" s="7" t="n">
        <v>13.3</v>
      </c>
      <c r="D15" s="4" t="inlineStr">
        <is>
          <t xml:space="preserve"> </t>
        </is>
      </c>
      <c r="E15" s="4" t="inlineStr">
        <is>
          <t xml:space="preserve"> </t>
        </is>
      </c>
    </row>
    <row r="16">
      <c r="A16" s="4" t="inlineStr">
        <is>
          <t>Investment Capacity Agreement [Member] | Virage Capital Management LP [Member]</t>
        </is>
      </c>
      <c r="B16" s="4" t="inlineStr">
        <is>
          <t xml:space="preserve"> </t>
        </is>
      </c>
      <c r="C16" s="4" t="inlineStr">
        <is>
          <t xml:space="preserve"> </t>
        </is>
      </c>
      <c r="D16" s="4" t="inlineStr">
        <is>
          <t xml:space="preserve"> </t>
        </is>
      </c>
      <c r="E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row>
    <row r="18">
      <c r="A18" s="4" t="inlineStr">
        <is>
          <t>Maximum amount of Paid Amount Purchasable Pursuant To Agreement</t>
        </is>
      </c>
      <c r="B18" s="4" t="inlineStr">
        <is>
          <t xml:space="preserve"> </t>
        </is>
      </c>
      <c r="C18" s="4" t="inlineStr">
        <is>
          <t xml:space="preserve"> </t>
        </is>
      </c>
      <c r="D18" s="5" t="n">
        <v>3000</v>
      </c>
      <c r="E18" s="4" t="inlineStr">
        <is>
          <t xml:space="preserve"> </t>
        </is>
      </c>
    </row>
    <row r="19">
      <c r="A19" s="4" t="inlineStr">
        <is>
          <t>Percentage Of Recoveries Payable To Assignor</t>
        </is>
      </c>
      <c r="B19" s="4" t="inlineStr">
        <is>
          <t xml:space="preserve"> </t>
        </is>
      </c>
      <c r="C19" s="4" t="inlineStr">
        <is>
          <t xml:space="preserve"> </t>
        </is>
      </c>
      <c r="D19" s="9" t="n">
        <v>0.5</v>
      </c>
      <c r="E19" s="4" t="inlineStr">
        <is>
          <t xml:space="preserve"> </t>
        </is>
      </c>
    </row>
    <row r="20">
      <c r="A20" s="4" t="inlineStr">
        <is>
          <t>Percentage Of Recoveries From The Assignor</t>
        </is>
      </c>
      <c r="B20" s="4" t="inlineStr">
        <is>
          <t xml:space="preserve"> </t>
        </is>
      </c>
      <c r="C20" s="4" t="inlineStr">
        <is>
          <t xml:space="preserve"> </t>
        </is>
      </c>
      <c r="D20" s="9" t="n">
        <v>0.5</v>
      </c>
      <c r="E20" s="4" t="inlineStr">
        <is>
          <t xml:space="preserve"> </t>
        </is>
      </c>
    </row>
    <row r="21">
      <c r="A21" s="4" t="inlineStr">
        <is>
          <t>Servicing Agreement [Member] | Virage Recovery Master LP [Member]</t>
        </is>
      </c>
      <c r="B21" s="4" t="inlineStr">
        <is>
          <t xml:space="preserve"> </t>
        </is>
      </c>
      <c r="C21" s="4" t="inlineStr">
        <is>
          <t xml:space="preserve"> </t>
        </is>
      </c>
      <c r="D21" s="4" t="inlineStr">
        <is>
          <t xml:space="preserve"> </t>
        </is>
      </c>
      <c r="E21" s="4" t="inlineStr">
        <is>
          <t xml:space="preserve"> </t>
        </is>
      </c>
    </row>
    <row r="22">
      <c r="A22" s="3" t="inlineStr">
        <is>
          <t>Nature Of Operations [Line Items]</t>
        </is>
      </c>
      <c r="B22" s="4" t="inlineStr">
        <is>
          <t xml:space="preserve"> </t>
        </is>
      </c>
      <c r="C22" s="4" t="inlineStr">
        <is>
          <t xml:space="preserve"> </t>
        </is>
      </c>
      <c r="D22" s="4" t="inlineStr">
        <is>
          <t xml:space="preserve"> </t>
        </is>
      </c>
      <c r="E22" s="4" t="inlineStr">
        <is>
          <t xml:space="preserve"> </t>
        </is>
      </c>
    </row>
    <row r="23">
      <c r="A23" s="4" t="inlineStr">
        <is>
          <t>Reserved for the payment of service fees</t>
        </is>
      </c>
      <c r="B23" s="7" t="n">
        <v>20.5</v>
      </c>
      <c r="C23" s="7" t="n">
        <v>30.7</v>
      </c>
      <c r="D23" s="4" t="inlineStr">
        <is>
          <t xml:space="preserve"> </t>
        </is>
      </c>
      <c r="E23" s="4" t="inlineStr">
        <is>
          <t xml:space="preserve"> </t>
        </is>
      </c>
    </row>
    <row r="24">
      <c r="A24" s="4" t="inlineStr">
        <is>
          <t>Class V Common Stock [Member] | Non Voting Economic Shares [Member] | Lion Heart [Member]</t>
        </is>
      </c>
      <c r="B24" s="4" t="inlineStr">
        <is>
          <t xml:space="preserve"> </t>
        </is>
      </c>
      <c r="C24" s="4" t="inlineStr">
        <is>
          <t xml:space="preserve"> </t>
        </is>
      </c>
      <c r="D24" s="4" t="inlineStr">
        <is>
          <t xml:space="preserve"> </t>
        </is>
      </c>
      <c r="E24" s="4" t="inlineStr">
        <is>
          <t xml:space="preserve"> </t>
        </is>
      </c>
    </row>
    <row r="25">
      <c r="A25" s="3" t="inlineStr">
        <is>
          <t>Nature Of Operations [Line Items]</t>
        </is>
      </c>
      <c r="B25" s="4" t="inlineStr">
        <is>
          <t xml:space="preserve"> </t>
        </is>
      </c>
      <c r="C25" s="4" t="inlineStr">
        <is>
          <t xml:space="preserve"> </t>
        </is>
      </c>
      <c r="D25" s="4" t="inlineStr">
        <is>
          <t xml:space="preserve"> </t>
        </is>
      </c>
      <c r="E25" s="4" t="inlineStr">
        <is>
          <t xml:space="preserve"> </t>
        </is>
      </c>
    </row>
    <row r="26">
      <c r="A26" s="4" t="inlineStr">
        <is>
          <t>Common stock par or stated value per share</t>
        </is>
      </c>
      <c r="B26" s="4" t="inlineStr">
        <is>
          <t xml:space="preserve"> </t>
        </is>
      </c>
      <c r="C26" s="4" t="inlineStr">
        <is>
          <t xml:space="preserve"> </t>
        </is>
      </c>
      <c r="D26" s="4" t="inlineStr">
        <is>
          <t xml:space="preserve"> </t>
        </is>
      </c>
      <c r="E26" s="10" t="n">
        <v>0.0001</v>
      </c>
    </row>
    <row r="27">
      <c r="A27" s="4" t="inlineStr">
        <is>
          <t>Common Class B [Member] | Non Voting Economic Shares [Member] | Opco [Member]</t>
        </is>
      </c>
      <c r="B27" s="4" t="inlineStr">
        <is>
          <t xml:space="preserve"> </t>
        </is>
      </c>
      <c r="C27" s="4" t="inlineStr">
        <is>
          <t xml:space="preserve"> </t>
        </is>
      </c>
      <c r="D27" s="4" t="inlineStr">
        <is>
          <t xml:space="preserve"> </t>
        </is>
      </c>
      <c r="E27" s="4" t="inlineStr">
        <is>
          <t xml:space="preserve"> </t>
        </is>
      </c>
    </row>
    <row r="28">
      <c r="A28" s="3" t="inlineStr">
        <is>
          <t>Nature Of Operations [Line Items]</t>
        </is>
      </c>
      <c r="B28" s="4" t="inlineStr">
        <is>
          <t xml:space="preserve"> </t>
        </is>
      </c>
      <c r="C28" s="4" t="inlineStr">
        <is>
          <t xml:space="preserve"> </t>
        </is>
      </c>
      <c r="D28" s="4" t="inlineStr">
        <is>
          <t xml:space="preserve"> </t>
        </is>
      </c>
      <c r="E28" s="4" t="inlineStr">
        <is>
          <t xml:space="preserve"> </t>
        </is>
      </c>
    </row>
    <row r="29">
      <c r="A29" s="4" t="inlineStr">
        <is>
          <t>Common stock par or stated value per share</t>
        </is>
      </c>
      <c r="B29" s="4" t="inlineStr">
        <is>
          <t xml:space="preserve"> </t>
        </is>
      </c>
      <c r="C29" s="4" t="inlineStr">
        <is>
          <t xml:space="preserve"> </t>
        </is>
      </c>
      <c r="D29" s="4" t="inlineStr">
        <is>
          <t xml:space="preserve"> </t>
        </is>
      </c>
      <c r="E29" s="10" t="n">
        <v>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Basis Of Presentaton And Summary Of Significant Accounting Policies - Summary Of Disclosure In Tabular Form Of Useful Lives Of Property Plant And Useful Lives (Detail)</t>
        </is>
      </c>
      <c r="B1" s="2" t="inlineStr">
        <is>
          <t>3 Months Ended</t>
        </is>
      </c>
      <c r="C1" s="2" t="inlineStr">
        <is>
          <t>12 Months Ended</t>
        </is>
      </c>
    </row>
    <row r="2">
      <c r="B2" s="2" t="inlineStr">
        <is>
          <t>Mar. 31, 2022</t>
        </is>
      </c>
      <c r="C2" s="2" t="inlineStr">
        <is>
          <t>Dec. 31, 2021</t>
        </is>
      </c>
    </row>
    <row r="3">
      <c r="A3" s="4" t="inlineStr">
        <is>
          <t>Office And Computer Equipment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3 years</t>
        </is>
      </c>
      <c r="C5" s="4" t="inlineStr">
        <is>
          <t>3 years</t>
        </is>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3 years</t>
        </is>
      </c>
    </row>
    <row r="9">
      <c r="A9" s="4" t="inlineStr">
        <is>
          <t>Leasehold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Estimated Useful Lives</t>
        </is>
      </c>
      <c r="B11" s="4" t="inlineStr">
        <is>
          <t>Lesser of lease term or estimated life</t>
        </is>
      </c>
      <c r="C11" s="4" t="inlineStr">
        <is>
          <t>Lesser of lease term or estimated lif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Condensed Combined and Consolidated Statements of Operations - USD ($) $ in Thousands</t>
        </is>
      </c>
      <c r="B1" s="2" t="inlineStr">
        <is>
          <t>3 Months Ended</t>
        </is>
      </c>
      <c r="F1" s="2" t="inlineStr">
        <is>
          <t>12 Months Ended</t>
        </is>
      </c>
    </row>
    <row r="2">
      <c r="B2" s="2" t="inlineStr">
        <is>
          <t>Mar. 31, 2022</t>
        </is>
      </c>
      <c r="D2" s="2" t="inlineStr">
        <is>
          <t>Mar. 31, 2021</t>
        </is>
      </c>
      <c r="F2" s="2" t="inlineStr">
        <is>
          <t>Dec. 31, 2021</t>
        </is>
      </c>
      <c r="H2" s="2" t="inlineStr">
        <is>
          <t>Dec. 31, 2020</t>
        </is>
      </c>
    </row>
    <row r="3">
      <c r="A3" s="3" t="inlineStr">
        <is>
          <t>Income Statement [Abstract]</t>
        </is>
      </c>
      <c r="B3" s="4" t="inlineStr">
        <is>
          <t xml:space="preserve"> </t>
        </is>
      </c>
      <c r="D3" s="4" t="inlineStr">
        <is>
          <t xml:space="preserve"> </t>
        </is>
      </c>
      <c r="F3" s="4" t="inlineStr">
        <is>
          <t xml:space="preserve"> </t>
        </is>
      </c>
      <c r="H3" s="4" t="inlineStr">
        <is>
          <t xml:space="preserve"> </t>
        </is>
      </c>
    </row>
    <row r="4">
      <c r="A4" s="4" t="inlineStr">
        <is>
          <t>Claims recovery income</t>
        </is>
      </c>
      <c r="B4" s="5" t="n">
        <v>109</v>
      </c>
      <c r="D4" s="5" t="n">
        <v>15</v>
      </c>
      <c r="F4" s="5" t="n">
        <v>126</v>
      </c>
      <c r="H4" s="5" t="n">
        <v>255</v>
      </c>
    </row>
    <row r="5">
      <c r="A5" s="4" t="inlineStr">
        <is>
          <t>Claims recovery service income</t>
        </is>
      </c>
      <c r="B5" s="6" t="n">
        <v>8076</v>
      </c>
      <c r="C5" s="4" t="inlineStr">
        <is>
          <t>[1]</t>
        </is>
      </c>
      <c r="D5" s="6" t="n">
        <v>3414</v>
      </c>
      <c r="E5" s="4" t="inlineStr">
        <is>
          <t>[1]</t>
        </is>
      </c>
      <c r="F5" s="6" t="n">
        <v>14500</v>
      </c>
      <c r="G5" s="4" t="inlineStr">
        <is>
          <t>[2]</t>
        </is>
      </c>
      <c r="H5" s="6" t="n">
        <v>13632</v>
      </c>
      <c r="I5" s="4" t="inlineStr">
        <is>
          <t>[2]</t>
        </is>
      </c>
    </row>
    <row r="6">
      <c r="A6" s="4" t="inlineStr">
        <is>
          <t>Total Claims Recovery</t>
        </is>
      </c>
      <c r="B6" s="6" t="n">
        <v>8185</v>
      </c>
      <c r="D6" s="6" t="n">
        <v>3429</v>
      </c>
      <c r="F6" s="6" t="n">
        <v>14626</v>
      </c>
      <c r="H6" s="6" t="n">
        <v>13887</v>
      </c>
    </row>
    <row r="7">
      <c r="A7" s="3" t="inlineStr">
        <is>
          <t>Operating expenses</t>
        </is>
      </c>
      <c r="B7" s="4" t="inlineStr">
        <is>
          <t xml:space="preserve"> </t>
        </is>
      </c>
      <c r="D7" s="4" t="inlineStr">
        <is>
          <t xml:space="preserve"> </t>
        </is>
      </c>
      <c r="F7" s="4" t="inlineStr">
        <is>
          <t xml:space="preserve"> </t>
        </is>
      </c>
      <c r="H7" s="4" t="inlineStr">
        <is>
          <t xml:space="preserve"> </t>
        </is>
      </c>
    </row>
    <row r="8">
      <c r="A8" s="4" t="inlineStr">
        <is>
          <t>Cost of claim recoveries</t>
        </is>
      </c>
      <c r="B8" s="6" t="n">
        <v>2724</v>
      </c>
      <c r="C8" s="4" t="inlineStr">
        <is>
          <t>[3]</t>
        </is>
      </c>
      <c r="D8" s="6" t="n">
        <v>39</v>
      </c>
      <c r="E8" s="4" t="inlineStr">
        <is>
          <t>[3]</t>
        </is>
      </c>
      <c r="F8" s="6" t="n">
        <v>190</v>
      </c>
      <c r="H8" s="6" t="n">
        <v>172</v>
      </c>
    </row>
    <row r="9">
      <c r="A9" s="4" t="inlineStr">
        <is>
          <t>General and administrative</t>
        </is>
      </c>
      <c r="B9" s="6" t="n">
        <v>6918</v>
      </c>
      <c r="C9" s="4" t="inlineStr">
        <is>
          <t>[4]</t>
        </is>
      </c>
      <c r="D9" s="6" t="n">
        <v>2613</v>
      </c>
      <c r="E9" s="4" t="inlineStr">
        <is>
          <t>[4]</t>
        </is>
      </c>
      <c r="F9" s="6" t="n">
        <v>12761</v>
      </c>
      <c r="G9" s="4" t="inlineStr">
        <is>
          <t>[5]</t>
        </is>
      </c>
      <c r="H9" s="6" t="n">
        <v>14598</v>
      </c>
      <c r="I9" s="4" t="inlineStr">
        <is>
          <t>[5]</t>
        </is>
      </c>
    </row>
    <row r="10">
      <c r="A10" s="4" t="inlineStr">
        <is>
          <t>Professional fees</t>
        </is>
      </c>
      <c r="B10" s="6" t="n">
        <v>1938</v>
      </c>
      <c r="D10" s="6" t="n">
        <v>1119</v>
      </c>
      <c r="F10" s="6" t="n">
        <v>8502</v>
      </c>
      <c r="H10" s="6" t="n">
        <v>2211</v>
      </c>
    </row>
    <row r="11">
      <c r="A11" s="4" t="inlineStr">
        <is>
          <t>Depreciation and amortization</t>
        </is>
      </c>
      <c r="B11" s="6" t="n">
        <v>79</v>
      </c>
      <c r="D11" s="6" t="n">
        <v>32</v>
      </c>
      <c r="F11" s="6" t="n">
        <v>343</v>
      </c>
      <c r="H11" s="6" t="n">
        <v>235</v>
      </c>
    </row>
    <row r="12">
      <c r="A12" s="4" t="inlineStr">
        <is>
          <t>Total operating expenses</t>
        </is>
      </c>
      <c r="B12" s="6" t="n">
        <v>11659</v>
      </c>
      <c r="D12" s="6" t="n">
        <v>3803</v>
      </c>
      <c r="F12" s="6" t="n">
        <v>21796</v>
      </c>
      <c r="H12" s="6" t="n">
        <v>17216</v>
      </c>
    </row>
    <row r="13">
      <c r="A13" s="4" t="inlineStr">
        <is>
          <t>Operating Loss</t>
        </is>
      </c>
      <c r="B13" s="6" t="n">
        <v>-3474</v>
      </c>
      <c r="D13" s="6" t="n">
        <v>-374</v>
      </c>
      <c r="F13" s="6" t="n">
        <v>-7170</v>
      </c>
      <c r="H13" s="6" t="n">
        <v>-3329</v>
      </c>
    </row>
    <row r="14">
      <c r="A14" s="4" t="inlineStr">
        <is>
          <t>Interest expense</t>
        </is>
      </c>
      <c r="B14" s="6" t="n">
        <v>-10415</v>
      </c>
      <c r="D14" s="6" t="n">
        <v>-5922</v>
      </c>
      <c r="F14" s="6" t="n">
        <v>-27046</v>
      </c>
      <c r="H14" s="6" t="n">
        <v>-20886</v>
      </c>
    </row>
    <row r="15">
      <c r="A15" s="4" t="inlineStr">
        <is>
          <t>Other (expense) income, net</t>
        </is>
      </c>
      <c r="B15" s="6" t="n">
        <v>-2</v>
      </c>
      <c r="D15" s="6" t="n">
        <v>424</v>
      </c>
      <c r="F15" s="6" t="n">
        <v>1139</v>
      </c>
      <c r="H15" s="6" t="n">
        <v>-51</v>
      </c>
    </row>
    <row r="16">
      <c r="A16" s="4" t="inlineStr">
        <is>
          <t>Net loss</t>
        </is>
      </c>
      <c r="B16" s="6" t="n">
        <v>-13891</v>
      </c>
      <c r="D16" s="6" t="n">
        <v>-5872</v>
      </c>
      <c r="F16" s="6" t="n">
        <v>-33077</v>
      </c>
      <c r="H16" s="6" t="n">
        <v>-24266</v>
      </c>
    </row>
    <row r="17">
      <c r="A17" s="4" t="inlineStr">
        <is>
          <t>Less: Net (income) loss attributable to non-controlling members</t>
        </is>
      </c>
      <c r="B17" s="6" t="n">
        <v>0</v>
      </c>
      <c r="D17" s="6" t="n">
        <v>0</v>
      </c>
      <c r="F17" s="6" t="n">
        <v>-16</v>
      </c>
      <c r="H17" s="6" t="n">
        <v>18</v>
      </c>
    </row>
    <row r="18">
      <c r="A18" s="4" t="inlineStr">
        <is>
          <t>Net loss attributable to controlling members</t>
        </is>
      </c>
      <c r="B18" s="5" t="n">
        <v>-13891</v>
      </c>
      <c r="D18" s="5" t="n">
        <v>-5872</v>
      </c>
      <c r="F18" s="5" t="n">
        <v>-33093</v>
      </c>
      <c r="H18" s="5" t="n">
        <v>-24248</v>
      </c>
    </row>
    <row r="19"/>
    <row r="20">
      <c r="A20" s="4" t="inlineStr">
        <is>
          <t>[1]For the three months ended March 31, 2022 and 2021, claims recovery service income included $7.3 million and $2.7 million, respectively, of claims recovery service income from VRM MSP Recovery Partners LLC (“VRM”). See Note 11, Related Party, for further details.[2]For the years ended December 31, 2021 and 2020, claims recovery service income included $11.5 million and $13.1 million, respectively, of claims recovery service income from VRM MSP Recovery Partners LLC (“VRM”). See Note 11, Related Party, for further details.[3]For the three months ended March 31, 2022 and 2021, cost of claim recoveries included $40 thousand and $– thousand, respectively, of related party expenses. This all relates to contingent legal expenses earned from claims recovery income pursuant to legal service agreements with the La Ley con John H. Ruiz P.A., d/b/a MSP Recovery Law Firm (the “Law Firm”). See Note 11, Related Party, for further details.[4]For the three months ended March 31, 2022 and 2021, general and administrative expenses included $5 thousand and $97 thousand, respectively, of related party expenses. This includes legal expenses to the Law Firm of $5 thousand and $3 thousand, respectively. See Note 11, Related Party, for further details.[5]For the years ended December 31, 2021 and 2020, general and administrative expenses included $111 thousand and $773 thousand, respectively, of related party expenses. This includes legal expenses to the La Ley con John H. Ruiz P.A., d/b/a MSP Recovery Law Firm (the “Law Firm”) of $26 thousand and $– thousand, respectively. See Note 11, Related Party, for further details.</t>
        </is>
      </c>
    </row>
  </sheetData>
  <mergeCells count="9">
    <mergeCell ref="A1:A2"/>
    <mergeCell ref="B1:E1"/>
    <mergeCell ref="F1:I1"/>
    <mergeCell ref="B2:C2"/>
    <mergeCell ref="D2:E2"/>
    <mergeCell ref="F2:G2"/>
    <mergeCell ref="H2:I2"/>
    <mergeCell ref="A19:I19"/>
    <mergeCell ref="A20:I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30" customWidth="1" min="5" max="5"/>
  </cols>
  <sheetData>
    <row r="1">
      <c r="A1" s="1" t="inlineStr">
        <is>
          <t>Basis Of Presentaton And Summary Of Significant Accounting Policies - Additional Information (Detail)</t>
        </is>
      </c>
      <c r="B1" s="2" t="inlineStr">
        <is>
          <t>3 Months Ended</t>
        </is>
      </c>
      <c r="D1" s="2" t="inlineStr">
        <is>
          <t>12 Months Ended</t>
        </is>
      </c>
    </row>
    <row r="2">
      <c r="B2" s="2" t="inlineStr">
        <is>
          <t>Mar. 31, 2022 USD ($) SEGMENT</t>
        </is>
      </c>
      <c r="C2" s="2" t="inlineStr">
        <is>
          <t>Mar. 31, 2021 USD ($)</t>
        </is>
      </c>
      <c r="D2" s="2" t="inlineStr">
        <is>
          <t>Dec. 31, 2021 USD ($) SEGMENT</t>
        </is>
      </c>
      <c r="E2" s="2" t="inlineStr">
        <is>
          <t>Dec. 31, 2020 USD ($) SEGMENT</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6" t="n">
        <v>1</v>
      </c>
      <c r="E4" s="6" t="n">
        <v>1</v>
      </c>
    </row>
    <row r="5">
      <c r="A5" s="4" t="inlineStr">
        <is>
          <t>Finite lived intangible assets useful lives</t>
        </is>
      </c>
      <c r="B5" s="4" t="inlineStr">
        <is>
          <t xml:space="preserve"> </t>
        </is>
      </c>
      <c r="C5" s="4" t="inlineStr">
        <is>
          <t xml:space="preserve"> </t>
        </is>
      </c>
      <c r="D5" s="4" t="inlineStr">
        <is>
          <t>8 years</t>
        </is>
      </c>
      <c r="E5" s="4" t="inlineStr">
        <is>
          <t xml:space="preserve"> </t>
        </is>
      </c>
    </row>
    <row r="6">
      <c r="A6" s="4" t="inlineStr">
        <is>
          <t>Impairment of long lived assets</t>
        </is>
      </c>
      <c r="B6" s="5" t="n">
        <v>0</v>
      </c>
      <c r="C6" s="5" t="n">
        <v>0</v>
      </c>
      <c r="D6" s="5" t="n">
        <v>0</v>
      </c>
      <c r="E6" s="5" t="n">
        <v>0</v>
      </c>
    </row>
    <row r="7">
      <c r="A7" s="4" t="inlineStr">
        <is>
          <t>Virage Recovery Master LP [Member] | Servicing Agreement [Member]</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Reserved for the payment of service fees</t>
        </is>
      </c>
      <c r="B9" s="5" t="n">
        <v>20500000</v>
      </c>
      <c r="C9" s="4" t="inlineStr">
        <is>
          <t xml:space="preserve"> </t>
        </is>
      </c>
      <c r="D9" s="5" t="n">
        <v>30700000</v>
      </c>
      <c r="E9" s="4" t="inlineStr">
        <is>
          <t xml:space="preserve"> </t>
        </is>
      </c>
    </row>
    <row r="10">
      <c r="A10" s="4" t="inlineStr">
        <is>
          <t>Claims Recovery Rights [Member]</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Finite lived intangible assets useful lives</t>
        </is>
      </c>
      <c r="B12" s="4" t="inlineStr">
        <is>
          <t>8 years</t>
        </is>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s ownership percentage</t>
        </is>
      </c>
      <c r="B15" s="9" t="n">
        <v>0.2</v>
      </c>
      <c r="C15" s="4" t="inlineStr">
        <is>
          <t xml:space="preserve"> </t>
        </is>
      </c>
      <c r="D15" s="9" t="n">
        <v>0.2</v>
      </c>
      <c r="E15" s="4" t="inlineStr">
        <is>
          <t xml:space="preserve"> </t>
        </is>
      </c>
    </row>
    <row r="16">
      <c r="A16" s="4" t="inlineStr">
        <is>
          <t>Equity method ownership percentage for entities that track separate capital accounts</t>
        </is>
      </c>
      <c r="B16" s="9" t="n">
        <v>0.03</v>
      </c>
      <c r="C16" s="4" t="inlineStr">
        <is>
          <t xml:space="preserve"> </t>
        </is>
      </c>
      <c r="D16" s="9" t="n">
        <v>0.03</v>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Equity method investments ownership percentage</t>
        </is>
      </c>
      <c r="B19" s="4" t="inlineStr">
        <is>
          <t xml:space="preserve"> </t>
        </is>
      </c>
      <c r="C19" s="4" t="inlineStr">
        <is>
          <t xml:space="preserve"> </t>
        </is>
      </c>
      <c r="D19" s="9" t="n">
        <v>0.2</v>
      </c>
      <c r="E19" s="9" t="n">
        <v>0.2</v>
      </c>
    </row>
    <row r="20">
      <c r="A20" s="4" t="inlineStr">
        <is>
          <t>Equity method ownership percentage for entities that track separate capital accounts</t>
        </is>
      </c>
      <c r="B20" s="9" t="n">
        <v>0.05</v>
      </c>
      <c r="C20" s="4" t="inlineStr">
        <is>
          <t xml:space="preserve"> </t>
        </is>
      </c>
      <c r="D20" s="9" t="n">
        <v>0.05</v>
      </c>
      <c r="E20" s="4" t="inlineStr">
        <is>
          <t xml:space="preserve"> </t>
        </is>
      </c>
    </row>
    <row r="21">
      <c r="A21" s="4" t="inlineStr">
        <is>
          <t>Fair Value, Inputs, Level 2 [Member]</t>
        </is>
      </c>
      <c r="B21" s="4" t="inlineStr">
        <is>
          <t xml:space="preserve"> </t>
        </is>
      </c>
      <c r="C21" s="4" t="inlineStr">
        <is>
          <t xml:space="preserve"> </t>
        </is>
      </c>
      <c r="D21" s="4" t="inlineStr">
        <is>
          <t xml:space="preserve"> </t>
        </is>
      </c>
      <c r="E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row>
    <row r="23">
      <c r="A23" s="4" t="inlineStr">
        <is>
          <t>Assets at fair value</t>
        </is>
      </c>
      <c r="B23" s="5" t="n">
        <v>0</v>
      </c>
      <c r="C23" s="4" t="inlineStr">
        <is>
          <t xml:space="preserve"> </t>
        </is>
      </c>
      <c r="D23" s="5" t="n">
        <v>0</v>
      </c>
      <c r="E23" s="5" t="n">
        <v>0</v>
      </c>
    </row>
    <row r="24">
      <c r="A24" s="4" t="inlineStr">
        <is>
          <t>Liabilities at fair value</t>
        </is>
      </c>
      <c r="B24" s="6" t="n">
        <v>0</v>
      </c>
      <c r="C24" s="4" t="inlineStr">
        <is>
          <t xml:space="preserve"> </t>
        </is>
      </c>
      <c r="D24" s="6" t="n">
        <v>0</v>
      </c>
      <c r="E24" s="6" t="n">
        <v>0</v>
      </c>
    </row>
    <row r="25">
      <c r="A25" s="4" t="inlineStr">
        <is>
          <t>Fair Value, Inputs, Level 3 [Member]</t>
        </is>
      </c>
      <c r="B25" s="4" t="inlineStr">
        <is>
          <t xml:space="preserve"> </t>
        </is>
      </c>
      <c r="C25" s="4" t="inlineStr">
        <is>
          <t xml:space="preserve"> </t>
        </is>
      </c>
      <c r="D25" s="4" t="inlineStr">
        <is>
          <t xml:space="preserve"> </t>
        </is>
      </c>
      <c r="E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row>
    <row r="27">
      <c r="A27" s="4" t="inlineStr">
        <is>
          <t>Assets at fair value</t>
        </is>
      </c>
      <c r="B27" s="6" t="n">
        <v>0</v>
      </c>
      <c r="C27" s="4" t="inlineStr">
        <is>
          <t xml:space="preserve"> </t>
        </is>
      </c>
      <c r="D27" s="6" t="n">
        <v>0</v>
      </c>
      <c r="E27" s="6" t="n">
        <v>0</v>
      </c>
    </row>
    <row r="28">
      <c r="A28" s="4" t="inlineStr">
        <is>
          <t>Liabilities at fair value</t>
        </is>
      </c>
      <c r="B28" s="5" t="n">
        <v>0</v>
      </c>
      <c r="C28" s="4" t="inlineStr">
        <is>
          <t xml:space="preserve"> </t>
        </is>
      </c>
      <c r="D28" s="5" t="n">
        <v>0</v>
      </c>
      <c r="E28" s="5"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Equity Method Investees  - Summary of Financial Information For Equity Accounted Investees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Disclosure In Tabular Form Of Summarized Financial Information Of Equity Method Investees [Line Items]</t>
        </is>
      </c>
      <c r="B3" s="4" t="inlineStr">
        <is>
          <t xml:space="preserve"> </t>
        </is>
      </c>
      <c r="C3" s="4" t="inlineStr">
        <is>
          <t xml:space="preserve"> </t>
        </is>
      </c>
      <c r="D3" s="4" t="inlineStr">
        <is>
          <t xml:space="preserve"> </t>
        </is>
      </c>
      <c r="E3" s="4" t="inlineStr">
        <is>
          <t xml:space="preserve"> </t>
        </is>
      </c>
    </row>
    <row r="4">
      <c r="A4" s="4" t="inlineStr">
        <is>
          <t>Profit (Loss)</t>
        </is>
      </c>
      <c r="B4" s="5" t="n">
        <v>-13891</v>
      </c>
      <c r="C4" s="5" t="n">
        <v>-5872</v>
      </c>
      <c r="D4" s="5" t="n">
        <v>-33077</v>
      </c>
      <c r="E4" s="5" t="n">
        <v>-24266</v>
      </c>
    </row>
    <row r="5">
      <c r="A5" s="4" t="inlineStr">
        <is>
          <t>Total Assets</t>
        </is>
      </c>
      <c r="B5" s="6" t="n">
        <v>106752</v>
      </c>
      <c r="C5" s="4" t="inlineStr">
        <is>
          <t xml:space="preserve"> </t>
        </is>
      </c>
      <c r="D5" s="6" t="n">
        <v>104006</v>
      </c>
      <c r="E5" s="6" t="n">
        <v>17843</v>
      </c>
    </row>
    <row r="6">
      <c r="A6" s="4" t="inlineStr">
        <is>
          <t>Total Liabilities</t>
        </is>
      </c>
      <c r="B6" s="6" t="n">
        <v>272153</v>
      </c>
      <c r="C6" s="4" t="inlineStr">
        <is>
          <t xml:space="preserve"> </t>
        </is>
      </c>
      <c r="D6" s="6" t="n">
        <v>255414</v>
      </c>
      <c r="E6" s="6" t="n">
        <v>133690</v>
      </c>
    </row>
    <row r="7">
      <c r="A7" s="4" t="inlineStr">
        <is>
          <t>Equity Method Investee [Member]</t>
        </is>
      </c>
      <c r="B7" s="4" t="inlineStr">
        <is>
          <t xml:space="preserve"> </t>
        </is>
      </c>
      <c r="C7" s="4" t="inlineStr">
        <is>
          <t xml:space="preserve"> </t>
        </is>
      </c>
      <c r="D7" s="4" t="inlineStr">
        <is>
          <t xml:space="preserve"> </t>
        </is>
      </c>
      <c r="E7" s="4" t="inlineStr">
        <is>
          <t xml:space="preserve"> </t>
        </is>
      </c>
    </row>
    <row r="8">
      <c r="A8" s="3" t="inlineStr">
        <is>
          <t>Disclosure In Tabular Form Of Summarized Financial Information Of Equity Method Investees [Line Items]</t>
        </is>
      </c>
      <c r="B8" s="4" t="inlineStr">
        <is>
          <t xml:space="preserve"> </t>
        </is>
      </c>
      <c r="C8" s="4" t="inlineStr">
        <is>
          <t xml:space="preserve"> </t>
        </is>
      </c>
      <c r="D8" s="4" t="inlineStr">
        <is>
          <t xml:space="preserve"> </t>
        </is>
      </c>
      <c r="E8" s="4" t="inlineStr">
        <is>
          <t xml:space="preserve"> </t>
        </is>
      </c>
    </row>
    <row r="9">
      <c r="A9" s="4" t="inlineStr">
        <is>
          <t>Revenue</t>
        </is>
      </c>
      <c r="B9" s="6" t="n">
        <v>0</v>
      </c>
      <c r="C9" s="6" t="n">
        <v>1</v>
      </c>
      <c r="D9" s="6" t="n">
        <v>1</v>
      </c>
      <c r="E9" s="6" t="n">
        <v>34</v>
      </c>
    </row>
    <row r="10">
      <c r="A10" s="4" t="inlineStr">
        <is>
          <t>Amortization</t>
        </is>
      </c>
      <c r="B10" s="6" t="n">
        <v>500</v>
      </c>
      <c r="C10" s="6" t="n">
        <v>500</v>
      </c>
      <c r="D10" s="6" t="n">
        <v>2000</v>
      </c>
      <c r="E10" s="6" t="n">
        <v>2000</v>
      </c>
    </row>
    <row r="11">
      <c r="A11" s="4" t="inlineStr">
        <is>
          <t>Other expenses</t>
        </is>
      </c>
      <c r="B11" s="6" t="n">
        <v>0</v>
      </c>
      <c r="C11" s="6" t="n">
        <v>0</v>
      </c>
      <c r="D11" s="6" t="n">
        <v>0</v>
      </c>
      <c r="E11" s="6" t="n">
        <v>20</v>
      </c>
    </row>
    <row r="12">
      <c r="A12" s="4" t="inlineStr">
        <is>
          <t>Profit (Loss)</t>
        </is>
      </c>
      <c r="B12" s="6" t="n">
        <v>-500</v>
      </c>
      <c r="C12" s="5" t="n">
        <v>-499</v>
      </c>
      <c r="D12" s="6" t="n">
        <v>-1999</v>
      </c>
      <c r="E12" s="6" t="n">
        <v>-1986</v>
      </c>
    </row>
    <row r="13">
      <c r="A13" s="4" t="inlineStr">
        <is>
          <t>Total Assets</t>
        </is>
      </c>
      <c r="B13" s="6" t="n">
        <v>4841</v>
      </c>
      <c r="C13" s="4" t="inlineStr">
        <is>
          <t xml:space="preserve"> </t>
        </is>
      </c>
      <c r="D13" s="6" t="n">
        <v>5390</v>
      </c>
      <c r="E13" s="6" t="n">
        <v>7393</v>
      </c>
    </row>
    <row r="14">
      <c r="A14" s="4" t="inlineStr">
        <is>
          <t>Total Liabilities</t>
        </is>
      </c>
      <c r="B14" s="5" t="n">
        <v>282</v>
      </c>
      <c r="C14" s="4" t="inlineStr">
        <is>
          <t xml:space="preserve"> </t>
        </is>
      </c>
      <c r="D14" s="5" t="n">
        <v>266</v>
      </c>
      <c r="E14" s="5" t="n">
        <v>27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 In Equity Method Investee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PMPI [Member]</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Equity Method Investments</t>
        </is>
      </c>
      <c r="B5" s="5" t="n">
        <v>0</v>
      </c>
      <c r="C5" s="4" t="inlineStr">
        <is>
          <t xml:space="preserve"> </t>
        </is>
      </c>
      <c r="D5" s="5" t="n">
        <v>0</v>
      </c>
      <c r="E5" s="5" t="n">
        <v>0</v>
      </c>
    </row>
    <row r="6">
      <c r="A6" s="4" t="inlineStr">
        <is>
          <t>Percentage of preferred return for the controlling</t>
        </is>
      </c>
      <c r="B6" s="9" t="n">
        <v>0.2</v>
      </c>
      <c r="C6" s="9" t="n">
        <v>0.2</v>
      </c>
      <c r="D6" s="9" t="n">
        <v>0.2</v>
      </c>
      <c r="E6" s="9" t="n">
        <v>0.2</v>
      </c>
    </row>
    <row r="7">
      <c r="A7" s="4" t="inlineStr">
        <is>
          <t>Percentage of recovery claims for the controlling</t>
        </is>
      </c>
      <c r="B7" s="9" t="n">
        <v>0.5</v>
      </c>
      <c r="C7" s="9" t="n">
        <v>0.5</v>
      </c>
      <c r="D7" s="9" t="n">
        <v>0.5</v>
      </c>
      <c r="E7" s="9" t="n">
        <v>0.5</v>
      </c>
    </row>
    <row r="8">
      <c r="A8" s="4" t="inlineStr">
        <is>
          <t>Percentage of costs allocated to non controlling</t>
        </is>
      </c>
      <c r="B8" s="9" t="n">
        <v>1</v>
      </c>
      <c r="C8" s="9" t="n">
        <v>1</v>
      </c>
      <c r="D8" s="9" t="n">
        <v>1</v>
      </c>
      <c r="E8" s="9" t="n">
        <v>1</v>
      </c>
    </row>
    <row r="9">
      <c r="A9" s="4" t="inlineStr">
        <is>
          <t>MAO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s</t>
        </is>
      </c>
      <c r="B11" s="5" t="n">
        <v>0</v>
      </c>
      <c r="C11" s="4" t="inlineStr">
        <is>
          <t xml:space="preserve"> </t>
        </is>
      </c>
      <c r="D11" s="5" t="n">
        <v>0</v>
      </c>
      <c r="E11" s="5" t="n">
        <v>0</v>
      </c>
    </row>
    <row r="12">
      <c r="A12" s="4" t="inlineStr">
        <is>
          <t>Equity method investment ownership percentage</t>
        </is>
      </c>
      <c r="B12" s="9" t="n">
        <v>0.5</v>
      </c>
      <c r="C12" s="9" t="n">
        <v>0.5</v>
      </c>
      <c r="D12" s="9" t="n">
        <v>0.5</v>
      </c>
      <c r="E12" s="9" t="n">
        <v>0.5</v>
      </c>
    </row>
    <row r="13">
      <c r="A13" s="4" t="inlineStr">
        <is>
          <t>MSO [Member]</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Equity Method Investments</t>
        </is>
      </c>
      <c r="B15" s="5" t="n">
        <v>0</v>
      </c>
      <c r="C15" s="4" t="inlineStr">
        <is>
          <t xml:space="preserve"> </t>
        </is>
      </c>
      <c r="D15" s="5" t="n">
        <v>0</v>
      </c>
      <c r="E15" s="5" t="n">
        <v>0</v>
      </c>
    </row>
    <row r="16">
      <c r="A16" s="4" t="inlineStr">
        <is>
          <t>Equity method investment ownership percentage</t>
        </is>
      </c>
      <c r="B16" s="9" t="n">
        <v>0.5</v>
      </c>
      <c r="C16" s="9" t="n">
        <v>0.5</v>
      </c>
      <c r="D16" s="9" t="n">
        <v>0.5</v>
      </c>
      <c r="E16" s="9" t="n">
        <v>0.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perty, plant and equipment, net (Detail) - USD ($) $ in Thousands</t>
        </is>
      </c>
      <c r="B1" s="2" t="inlineStr">
        <is>
          <t>Mar. 31,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826</v>
      </c>
      <c r="C3" s="5" t="n">
        <v>1555</v>
      </c>
      <c r="D3" s="5" t="n">
        <v>1074</v>
      </c>
    </row>
    <row r="4">
      <c r="A4" s="4" t="inlineStr">
        <is>
          <t>Less: accumulated depreciation and amortization of software</t>
        </is>
      </c>
      <c r="B4" s="6" t="n">
        <v>-884</v>
      </c>
      <c r="C4" s="6" t="n">
        <v>-805</v>
      </c>
      <c r="D4" s="6" t="n">
        <v>-462</v>
      </c>
    </row>
    <row r="5">
      <c r="A5" s="4" t="inlineStr">
        <is>
          <t>Property, Plant and Equipment, Net</t>
        </is>
      </c>
      <c r="B5" s="6" t="n">
        <v>942</v>
      </c>
      <c r="C5" s="6" t="n">
        <v>750</v>
      </c>
      <c r="D5" s="6" t="n">
        <v>612</v>
      </c>
    </row>
    <row r="6">
      <c r="A6" s="4" t="inlineStr">
        <is>
          <t>Office and 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363</v>
      </c>
      <c r="C8" s="6" t="n">
        <v>356</v>
      </c>
      <c r="D8" s="6" t="n">
        <v>305</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13</v>
      </c>
      <c r="C11" s="6" t="n">
        <v>113</v>
      </c>
      <c r="D11" s="6" t="n">
        <v>113</v>
      </c>
    </row>
    <row r="12">
      <c r="A12" s="4" t="inlineStr">
        <is>
          <t>Internally develope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283</v>
      </c>
      <c r="C14" s="6" t="n">
        <v>1020</v>
      </c>
      <c r="D14" s="6" t="n">
        <v>589</v>
      </c>
    </row>
    <row r="15">
      <c r="A15" s="4" t="inlineStr">
        <is>
          <t>Other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67</v>
      </c>
      <c r="C17" s="5" t="n">
        <v>66</v>
      </c>
      <c r="D17" s="5" t="n">
        <v>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net (Parenthetical)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5" t="n">
        <v>79</v>
      </c>
      <c r="C4" s="5" t="n">
        <v>32</v>
      </c>
      <c r="D4" s="5" t="n">
        <v>343</v>
      </c>
      <c r="E4" s="5" t="n">
        <v>235</v>
      </c>
    </row>
    <row r="5">
      <c r="A5" s="4" t="inlineStr">
        <is>
          <t>Software Development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t>
        </is>
      </c>
      <c r="B7" s="5" t="n">
        <v>79</v>
      </c>
      <c r="C7" s="5" t="n">
        <v>32</v>
      </c>
      <c r="D7" s="5" t="n">
        <v>343</v>
      </c>
      <c r="E7" s="5" t="n">
        <v>2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Intangible Assets Net (Detail) - Claims Cost Recovery Rights [Member] - USD ($) $ in Thousands</t>
        </is>
      </c>
      <c r="B1" s="2" t="inlineStr">
        <is>
          <t>Mar.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t>
        </is>
      </c>
      <c r="B3" s="5" t="n">
        <v>86955</v>
      </c>
      <c r="C3" s="5" t="n">
        <v>84955</v>
      </c>
      <c r="D3" s="5" t="n">
        <v>1000</v>
      </c>
    </row>
    <row r="4">
      <c r="A4" s="4" t="inlineStr">
        <is>
          <t>Accumulated amortization</t>
        </is>
      </c>
      <c r="B4" s="6" t="n">
        <v>-3454</v>
      </c>
      <c r="C4" s="6" t="n">
        <v>-737</v>
      </c>
      <c r="D4" s="6" t="n">
        <v>-573</v>
      </c>
    </row>
    <row r="5">
      <c r="A5" s="4" t="inlineStr">
        <is>
          <t>Total</t>
        </is>
      </c>
      <c r="B5" s="5" t="n">
        <v>83501</v>
      </c>
      <c r="C5" s="5" t="n">
        <v>84218</v>
      </c>
      <c r="D5" s="5" t="n">
        <v>4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Expected Future Amortization Expense Of Intangible Assets (Detail) - Claims Cost Recovery Rights [Member] - USD ($) $ in Thousands</t>
        </is>
      </c>
      <c r="B1" s="2" t="inlineStr">
        <is>
          <t>Mar. 31, 2022</t>
        </is>
      </c>
      <c r="C1" s="2" t="inlineStr">
        <is>
          <t>Dec. 31, 2021</t>
        </is>
      </c>
      <c r="D1" s="2" t="inlineStr">
        <is>
          <t>Dec. 31, 2020</t>
        </is>
      </c>
    </row>
    <row r="2">
      <c r="A2" s="3" t="inlineStr">
        <is>
          <t>Finite Lived Intangible Assets Future Amortization Expense [Line Items]</t>
        </is>
      </c>
      <c r="B2" s="4" t="inlineStr">
        <is>
          <t xml:space="preserve"> </t>
        </is>
      </c>
      <c r="C2" s="4" t="inlineStr">
        <is>
          <t xml:space="preserve"> </t>
        </is>
      </c>
      <c r="D2" s="4" t="inlineStr">
        <is>
          <t xml:space="preserve"> </t>
        </is>
      </c>
    </row>
    <row r="3">
      <c r="A3" s="4" t="inlineStr">
        <is>
          <t>Remaining 2022</t>
        </is>
      </c>
      <c r="B3" s="5" t="n">
        <v>8152</v>
      </c>
      <c r="C3" s="4" t="inlineStr">
        <is>
          <t xml:space="preserve"> </t>
        </is>
      </c>
      <c r="D3" s="4" t="inlineStr">
        <is>
          <t xml:space="preserve"> </t>
        </is>
      </c>
    </row>
    <row r="4">
      <c r="A4" s="4" t="inlineStr">
        <is>
          <t>2022 and 2023</t>
        </is>
      </c>
      <c r="B4" s="6" t="n">
        <v>10869</v>
      </c>
      <c r="C4" s="5" t="n">
        <v>10620</v>
      </c>
      <c r="D4" s="4" t="inlineStr">
        <is>
          <t xml:space="preserve"> </t>
        </is>
      </c>
    </row>
    <row r="5">
      <c r="A5" s="4" t="inlineStr">
        <is>
          <t>2023 and 2024</t>
        </is>
      </c>
      <c r="B5" s="6" t="n">
        <v>10796</v>
      </c>
      <c r="C5" s="6" t="n">
        <v>10620</v>
      </c>
      <c r="D5" s="4" t="inlineStr">
        <is>
          <t xml:space="preserve"> </t>
        </is>
      </c>
    </row>
    <row r="6">
      <c r="A6" s="4" t="inlineStr">
        <is>
          <t>2024 and 2025</t>
        </is>
      </c>
      <c r="B6" s="6" t="n">
        <v>10744</v>
      </c>
      <c r="C6" s="6" t="n">
        <v>10547</v>
      </c>
      <c r="D6" s="4" t="inlineStr">
        <is>
          <t xml:space="preserve"> </t>
        </is>
      </c>
    </row>
    <row r="7">
      <c r="A7" s="4" t="inlineStr">
        <is>
          <t>2025 and 2026</t>
        </is>
      </c>
      <c r="B7" s="6" t="n">
        <v>10744</v>
      </c>
      <c r="C7" s="6" t="n">
        <v>10495</v>
      </c>
      <c r="D7" s="4" t="inlineStr">
        <is>
          <t xml:space="preserve"> </t>
        </is>
      </c>
    </row>
    <row r="8">
      <c r="A8" s="4" t="inlineStr">
        <is>
          <t>2026</t>
        </is>
      </c>
      <c r="B8" s="4" t="inlineStr">
        <is>
          <t xml:space="preserve"> </t>
        </is>
      </c>
      <c r="C8" s="6" t="n">
        <v>10495</v>
      </c>
      <c r="D8" s="4" t="inlineStr">
        <is>
          <t xml:space="preserve"> </t>
        </is>
      </c>
    </row>
    <row r="9">
      <c r="A9" s="4" t="inlineStr">
        <is>
          <t>Thereafter</t>
        </is>
      </c>
      <c r="B9" s="6" t="n">
        <v>32194</v>
      </c>
      <c r="C9" s="4" t="inlineStr">
        <is>
          <t xml:space="preserve"> </t>
        </is>
      </c>
      <c r="D9" s="4" t="inlineStr">
        <is>
          <t xml:space="preserve"> </t>
        </is>
      </c>
    </row>
    <row r="10">
      <c r="A10" s="4" t="inlineStr">
        <is>
          <t>Thereafter</t>
        </is>
      </c>
      <c r="B10" s="4" t="inlineStr">
        <is>
          <t xml:space="preserve"> </t>
        </is>
      </c>
      <c r="C10" s="6" t="n">
        <v>331441</v>
      </c>
      <c r="D10" s="4" t="inlineStr">
        <is>
          <t xml:space="preserve"> </t>
        </is>
      </c>
    </row>
    <row r="11">
      <c r="A11" s="4" t="inlineStr">
        <is>
          <t>Total</t>
        </is>
      </c>
      <c r="B11" s="5" t="n">
        <v>83501</v>
      </c>
      <c r="C11" s="5" t="n">
        <v>84218</v>
      </c>
      <c r="D11" s="5" t="n">
        <v>4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Net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Notes Payable Due June One Two Thousand And Twenty Three [Member]</t>
        </is>
      </c>
      <c r="B3" s="4" t="inlineStr">
        <is>
          <t xml:space="preserve"> </t>
        </is>
      </c>
      <c r="C3" s="4" t="inlineStr">
        <is>
          <t xml:space="preserve"> </t>
        </is>
      </c>
      <c r="D3" s="4" t="inlineStr">
        <is>
          <t xml:space="preserve"> </t>
        </is>
      </c>
      <c r="E3" s="4" t="inlineStr">
        <is>
          <t xml:space="preserve"> </t>
        </is>
      </c>
    </row>
    <row r="4">
      <c r="A4" s="3" t="inlineStr">
        <is>
          <t>Intangible Assets, Net [Line Items]</t>
        </is>
      </c>
      <c r="B4" s="4" t="inlineStr">
        <is>
          <t xml:space="preserve"> </t>
        </is>
      </c>
      <c r="C4" s="4" t="inlineStr">
        <is>
          <t xml:space="preserve"> </t>
        </is>
      </c>
      <c r="D4" s="4" t="inlineStr">
        <is>
          <t xml:space="preserve"> </t>
        </is>
      </c>
      <c r="E4" s="4" t="inlineStr">
        <is>
          <t xml:space="preserve"> </t>
        </is>
      </c>
    </row>
    <row r="5">
      <c r="A5" s="4" t="inlineStr">
        <is>
          <t>Maturity date</t>
        </is>
      </c>
      <c r="B5" s="4" t="inlineStr">
        <is>
          <t xml:space="preserve"> </t>
        </is>
      </c>
      <c r="C5" s="4" t="inlineStr">
        <is>
          <t xml:space="preserve"> </t>
        </is>
      </c>
      <c r="D5" s="4" t="inlineStr">
        <is>
          <t>Jun.  01,  2030</t>
        </is>
      </c>
      <c r="E5" s="4" t="inlineStr">
        <is>
          <t xml:space="preserve"> </t>
        </is>
      </c>
    </row>
    <row r="6">
      <c r="A6" s="4" t="inlineStr">
        <is>
          <t>Interest rate</t>
        </is>
      </c>
      <c r="B6" s="4" t="inlineStr">
        <is>
          <t xml:space="preserve"> </t>
        </is>
      </c>
      <c r="C6" s="4" t="inlineStr">
        <is>
          <t xml:space="preserve"> </t>
        </is>
      </c>
      <c r="D6" s="9" t="n">
        <v>0.02</v>
      </c>
      <c r="E6" s="4" t="inlineStr">
        <is>
          <t xml:space="preserve"> </t>
        </is>
      </c>
    </row>
    <row r="7">
      <c r="A7" s="4" t="inlineStr">
        <is>
          <t>Claims Cost Recovery Rights [Member]</t>
        </is>
      </c>
      <c r="B7" s="4" t="inlineStr">
        <is>
          <t xml:space="preserve"> </t>
        </is>
      </c>
      <c r="C7" s="4" t="inlineStr">
        <is>
          <t xml:space="preserve"> </t>
        </is>
      </c>
      <c r="D7" s="4" t="inlineStr">
        <is>
          <t xml:space="preserve"> </t>
        </is>
      </c>
      <c r="E7" s="4" t="inlineStr">
        <is>
          <t xml:space="preserve"> </t>
        </is>
      </c>
    </row>
    <row r="8">
      <c r="A8" s="3" t="inlineStr">
        <is>
          <t>Intangible Assets, Net [Line Items]</t>
        </is>
      </c>
      <c r="B8" s="4" t="inlineStr">
        <is>
          <t xml:space="preserve"> </t>
        </is>
      </c>
      <c r="C8" s="4" t="inlineStr">
        <is>
          <t xml:space="preserve"> </t>
        </is>
      </c>
      <c r="D8" s="4" t="inlineStr">
        <is>
          <t xml:space="preserve"> </t>
        </is>
      </c>
      <c r="E8" s="4" t="inlineStr">
        <is>
          <t xml:space="preserve"> </t>
        </is>
      </c>
    </row>
    <row r="9">
      <c r="A9" s="4" t="inlineStr">
        <is>
          <t>Intangible assets paid for with cash</t>
        </is>
      </c>
      <c r="B9" s="5" t="n">
        <v>2000</v>
      </c>
      <c r="C9" s="4" t="inlineStr">
        <is>
          <t xml:space="preserve"> </t>
        </is>
      </c>
      <c r="D9" s="5" t="n">
        <v>150</v>
      </c>
      <c r="E9" s="4" t="inlineStr">
        <is>
          <t xml:space="preserve"> </t>
        </is>
      </c>
    </row>
    <row r="10">
      <c r="A10" s="4" t="inlineStr">
        <is>
          <t>Amortization expense</t>
        </is>
      </c>
      <c r="B10" s="5" t="n">
        <v>2700</v>
      </c>
      <c r="C10" s="5" t="n">
        <v>31</v>
      </c>
      <c r="D10" s="6" t="n">
        <v>164</v>
      </c>
      <c r="E10" s="5" t="n">
        <v>125</v>
      </c>
    </row>
    <row r="11">
      <c r="A11" s="4" t="inlineStr">
        <is>
          <t>Purchase of CCRAs</t>
        </is>
      </c>
      <c r="B11" s="4" t="inlineStr">
        <is>
          <t xml:space="preserve"> </t>
        </is>
      </c>
      <c r="C11" s="4" t="inlineStr">
        <is>
          <t xml:space="preserve"> </t>
        </is>
      </c>
      <c r="D11" s="6" t="n">
        <v>84000</v>
      </c>
      <c r="E11" s="4" t="inlineStr">
        <is>
          <t xml:space="preserve"> </t>
        </is>
      </c>
    </row>
    <row r="12">
      <c r="A12" s="4" t="inlineStr">
        <is>
          <t>Issuance of notes payable</t>
        </is>
      </c>
      <c r="B12" s="4" t="inlineStr">
        <is>
          <t xml:space="preserve"> </t>
        </is>
      </c>
      <c r="C12" s="4" t="inlineStr">
        <is>
          <t xml:space="preserve"> </t>
        </is>
      </c>
      <c r="D12" s="5" t="n">
        <v>500</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Under Non-cancelable Operating Leases (Detail) - USD ($) $ in Thousands</t>
        </is>
      </c>
      <c r="B1" s="2" t="inlineStr">
        <is>
          <t>Mar.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Remaining 2022</t>
        </is>
      </c>
      <c r="B3" s="5" t="n">
        <v>173</v>
      </c>
      <c r="C3" s="4" t="inlineStr">
        <is>
          <t xml:space="preserve"> </t>
        </is>
      </c>
    </row>
    <row r="4">
      <c r="A4" s="4" t="inlineStr">
        <is>
          <t>2022 and 2023</t>
        </is>
      </c>
      <c r="B4" s="6" t="n">
        <v>217</v>
      </c>
      <c r="C4" s="5" t="n">
        <v>231</v>
      </c>
    </row>
    <row r="5">
      <c r="A5" s="4" t="inlineStr">
        <is>
          <t>2023</t>
        </is>
      </c>
      <c r="B5" s="4" t="inlineStr">
        <is>
          <t xml:space="preserve"> </t>
        </is>
      </c>
      <c r="C5" s="6" t="n">
        <v>217</v>
      </c>
    </row>
    <row r="6">
      <c r="A6" s="4" t="inlineStr">
        <is>
          <t>Total</t>
        </is>
      </c>
      <c r="B6" s="5" t="n">
        <v>390</v>
      </c>
      <c r="C6" s="5" t="n">
        <v>4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Operating Leases - Additional Information (Detail)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7" t="n">
        <v>0.2</v>
      </c>
      <c r="C4" s="7" t="n">
        <v>0.2</v>
      </c>
      <c r="D4" s="7" t="n">
        <v>0.8</v>
      </c>
      <c r="E4" s="7" t="n">
        <v>1.5</v>
      </c>
    </row>
    <row r="5">
      <c r="A5" s="4" t="inlineStr">
        <is>
          <t>Lease expiration period</t>
        </is>
      </c>
      <c r="B5" s="4" t="inlineStr">
        <is>
          <t>November 2023</t>
        </is>
      </c>
      <c r="C5" s="4" t="inlineStr">
        <is>
          <t xml:space="preserve"> </t>
        </is>
      </c>
      <c r="D5" s="4" t="inlineStr">
        <is>
          <t>November 2023</t>
        </is>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Condensed Combined and Consolidated Statements of Operations (Parenthetical) - USD ($) $ in Thousands</t>
        </is>
      </c>
      <c r="B1" s="2" t="inlineStr">
        <is>
          <t>3 Months Ended</t>
        </is>
      </c>
      <c r="F1" s="2" t="inlineStr">
        <is>
          <t>12 Months Ended</t>
        </is>
      </c>
    </row>
    <row r="2">
      <c r="B2" s="2" t="inlineStr">
        <is>
          <t>Mar. 31, 2022</t>
        </is>
      </c>
      <c r="D2" s="2" t="inlineStr">
        <is>
          <t>Mar. 31, 2021</t>
        </is>
      </c>
      <c r="F2" s="2" t="inlineStr">
        <is>
          <t>Dec. 31, 2021</t>
        </is>
      </c>
      <c r="H2" s="2" t="inlineStr">
        <is>
          <t>Dec. 31, 2020</t>
        </is>
      </c>
    </row>
    <row r="3">
      <c r="A3" s="4" t="inlineStr">
        <is>
          <t>Claims recovery service income</t>
        </is>
      </c>
      <c r="B3" s="5" t="n">
        <v>8076</v>
      </c>
      <c r="C3" s="4" t="inlineStr">
        <is>
          <t>[1]</t>
        </is>
      </c>
      <c r="D3" s="5" t="n">
        <v>3414</v>
      </c>
      <c r="E3" s="4" t="inlineStr">
        <is>
          <t>[1]</t>
        </is>
      </c>
      <c r="F3" s="5" t="n">
        <v>14500</v>
      </c>
      <c r="G3" s="4" t="inlineStr">
        <is>
          <t>[2]</t>
        </is>
      </c>
      <c r="H3" s="5" t="n">
        <v>13632</v>
      </c>
      <c r="I3" s="4" t="inlineStr">
        <is>
          <t>[2]</t>
        </is>
      </c>
    </row>
    <row r="4">
      <c r="A4" s="4" t="inlineStr">
        <is>
          <t>Related party legal expense</t>
        </is>
      </c>
      <c r="B4" s="6" t="n">
        <v>5</v>
      </c>
      <c r="D4" s="6" t="n">
        <v>3</v>
      </c>
      <c r="F4" s="6" t="n">
        <v>26</v>
      </c>
      <c r="H4" s="6" t="n">
        <v>0</v>
      </c>
    </row>
    <row r="5">
      <c r="A5" s="4" t="inlineStr">
        <is>
          <t>General and Administrative Expense [Member]</t>
        </is>
      </c>
      <c r="B5" s="4" t="inlineStr">
        <is>
          <t xml:space="preserve"> </t>
        </is>
      </c>
      <c r="D5" s="4" t="inlineStr">
        <is>
          <t xml:space="preserve"> </t>
        </is>
      </c>
      <c r="F5" s="4" t="inlineStr">
        <is>
          <t xml:space="preserve"> </t>
        </is>
      </c>
      <c r="H5" s="4" t="inlineStr">
        <is>
          <t xml:space="preserve"> </t>
        </is>
      </c>
    </row>
    <row r="6">
      <c r="A6" s="4" t="inlineStr">
        <is>
          <t>Related party expenses</t>
        </is>
      </c>
      <c r="B6" s="6" t="n">
        <v>5</v>
      </c>
      <c r="D6" s="6" t="n">
        <v>97</v>
      </c>
      <c r="F6" s="6" t="n">
        <v>111</v>
      </c>
      <c r="H6" s="6" t="n">
        <v>773</v>
      </c>
    </row>
    <row r="7">
      <c r="A7" s="4" t="inlineStr">
        <is>
          <t>VRM [Member]</t>
        </is>
      </c>
      <c r="B7" s="4" t="inlineStr">
        <is>
          <t xml:space="preserve"> </t>
        </is>
      </c>
      <c r="D7" s="4" t="inlineStr">
        <is>
          <t xml:space="preserve"> </t>
        </is>
      </c>
      <c r="F7" s="4" t="inlineStr">
        <is>
          <t xml:space="preserve"> </t>
        </is>
      </c>
      <c r="H7" s="4" t="inlineStr">
        <is>
          <t xml:space="preserve"> </t>
        </is>
      </c>
    </row>
    <row r="8">
      <c r="A8" s="4" t="inlineStr">
        <is>
          <t>Claims recovery service income</t>
        </is>
      </c>
      <c r="B8" s="6" t="n">
        <v>7300</v>
      </c>
      <c r="D8" s="6" t="n">
        <v>2700</v>
      </c>
      <c r="F8" s="5" t="n">
        <v>11500</v>
      </c>
      <c r="H8" s="5" t="n">
        <v>13100</v>
      </c>
    </row>
    <row r="9">
      <c r="A9" s="4" t="inlineStr">
        <is>
          <t>MSP Recovery Law Firm [Member]</t>
        </is>
      </c>
      <c r="B9" s="4" t="inlineStr">
        <is>
          <t xml:space="preserve"> </t>
        </is>
      </c>
      <c r="D9" s="4" t="inlineStr">
        <is>
          <t xml:space="preserve"> </t>
        </is>
      </c>
      <c r="F9" s="4" t="inlineStr">
        <is>
          <t xml:space="preserve"> </t>
        </is>
      </c>
      <c r="H9" s="4" t="inlineStr">
        <is>
          <t xml:space="preserve"> </t>
        </is>
      </c>
    </row>
    <row r="10">
      <c r="A10" s="4" t="inlineStr">
        <is>
          <t>Related party expenses</t>
        </is>
      </c>
      <c r="B10" s="5" t="n">
        <v>40</v>
      </c>
      <c r="D10" s="5" t="n">
        <v>0</v>
      </c>
      <c r="F10" s="4" t="inlineStr">
        <is>
          <t xml:space="preserve"> </t>
        </is>
      </c>
      <c r="H10" s="4" t="inlineStr">
        <is>
          <t xml:space="preserve"> </t>
        </is>
      </c>
    </row>
    <row r="11"/>
    <row r="12">
      <c r="A12" s="4" t="inlineStr">
        <is>
          <t>[1]For the three months ended March 31, 2022 and 2021, claims recovery service income included $7.3 million and $2.7 million, respectively, of claims recovery service income from VRM MSP Recovery Partners LLC (“VRM”). See Note 11, Related Party, for further details.[2]For the years ended December 31, 2021 and 2020, claims recovery service income included $11.5 million and $13.1 million, respectively, of claims recovery service income from VRM MSP Recovery Partners LLC (“VRM”). See Note 11, Related Party, for further details.</t>
        </is>
      </c>
    </row>
  </sheetData>
  <mergeCells count="9">
    <mergeCell ref="A1:A2"/>
    <mergeCell ref="B1:E1"/>
    <mergeCell ref="F1:I1"/>
    <mergeCell ref="B2:C2"/>
    <mergeCell ref="D2:E2"/>
    <mergeCell ref="F2:G2"/>
    <mergeCell ref="H2:I2"/>
    <mergeCell ref="A11:I11"/>
    <mergeCell ref="A12:I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Additional Information (Detail) - USD ($) $ in Thousands</t>
        </is>
      </c>
      <c r="B1" s="2" t="inlineStr">
        <is>
          <t>Mar.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5" t="n">
        <v>106752</v>
      </c>
      <c r="C3" s="5" t="n">
        <v>104006</v>
      </c>
      <c r="D3" s="5" t="n">
        <v>17843</v>
      </c>
    </row>
    <row r="4">
      <c r="A4" s="4" t="inlineStr">
        <is>
          <t>Liabilities</t>
        </is>
      </c>
      <c r="B4" s="6" t="n">
        <v>272153</v>
      </c>
      <c r="C4" s="6" t="n">
        <v>255414</v>
      </c>
      <c r="D4" s="6" t="n">
        <v>133690</v>
      </c>
    </row>
    <row r="5">
      <c r="A5" s="4" t="inlineStr">
        <is>
          <t>Variable Interest Entity, Primary Beneficiary [Memb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t>
        </is>
      </c>
      <c r="B7" s="6" t="n">
        <v>9700</v>
      </c>
      <c r="C7" s="6" t="n">
        <v>9700</v>
      </c>
      <c r="D7" s="6" t="n">
        <v>9700</v>
      </c>
    </row>
    <row r="8">
      <c r="A8" s="4" t="inlineStr">
        <is>
          <t>Liabilities</t>
        </is>
      </c>
      <c r="B8" s="6" t="n">
        <v>130900</v>
      </c>
      <c r="C8" s="6" t="n">
        <v>122700</v>
      </c>
      <c r="D8" s="6" t="n">
        <v>95100</v>
      </c>
    </row>
    <row r="9">
      <c r="A9" s="4" t="inlineStr">
        <is>
          <t>Variable Interest Entity, Not Primary Beneficiary [Member]</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Assets</t>
        </is>
      </c>
      <c r="B11" s="6" t="n">
        <v>4800</v>
      </c>
      <c r="C11" s="6" t="n">
        <v>5400</v>
      </c>
      <c r="D11" s="6" t="n">
        <v>7400</v>
      </c>
    </row>
    <row r="12">
      <c r="A12" s="4" t="inlineStr">
        <is>
          <t>Liabilities</t>
        </is>
      </c>
      <c r="B12" s="5" t="n">
        <v>300</v>
      </c>
      <c r="C12" s="5" t="n">
        <v>300</v>
      </c>
      <c r="D12" s="5" t="n">
        <v>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laims Financing Obligations and Notes Payable - Additional Information (Detail) - USD ($) $ in Thousands</t>
        </is>
      </c>
      <c r="B1" s="2" t="inlineStr">
        <is>
          <t>3 Months Ended</t>
        </is>
      </c>
      <c r="C1" s="2" t="inlineStr">
        <is>
          <t>12 Months Ended</t>
        </is>
      </c>
    </row>
    <row r="2">
      <c r="B2" s="2" t="inlineStr">
        <is>
          <t>Mar. 31, 2022</t>
        </is>
      </c>
      <c r="C2" s="2" t="inlineStr">
        <is>
          <t>Dec. 31, 2021</t>
        </is>
      </c>
      <c r="D2" s="2" t="inlineStr">
        <is>
          <t>Dec. 31, 2020</t>
        </is>
      </c>
    </row>
    <row r="3">
      <c r="A3" s="4" t="inlineStr">
        <is>
          <t>PPP Loan [Member]</t>
        </is>
      </c>
      <c r="B3" s="4" t="inlineStr">
        <is>
          <t xml:space="preserve"> </t>
        </is>
      </c>
      <c r="C3" s="4" t="inlineStr">
        <is>
          <t xml:space="preserve"> </t>
        </is>
      </c>
      <c r="D3" s="4" t="inlineStr">
        <is>
          <t xml:space="preserve"> </t>
        </is>
      </c>
    </row>
    <row r="4">
      <c r="A4" s="3" t="inlineStr">
        <is>
          <t>Claims Financing Obligations and Notes Payable [Line Items]</t>
        </is>
      </c>
      <c r="B4" s="4" t="inlineStr">
        <is>
          <t xml:space="preserve"> </t>
        </is>
      </c>
      <c r="C4" s="4" t="inlineStr">
        <is>
          <t xml:space="preserve"> </t>
        </is>
      </c>
      <c r="D4" s="4" t="inlineStr">
        <is>
          <t xml:space="preserve"> </t>
        </is>
      </c>
    </row>
    <row r="5">
      <c r="A5" s="4" t="inlineStr">
        <is>
          <t>Debt instrument, Face amount</t>
        </is>
      </c>
      <c r="B5" s="5" t="n">
        <v>1086</v>
      </c>
      <c r="C5" s="4" t="inlineStr">
        <is>
          <t xml:space="preserve"> </t>
        </is>
      </c>
      <c r="D5" s="5" t="n">
        <v>1086</v>
      </c>
    </row>
    <row r="6">
      <c r="A6" s="4" t="inlineStr">
        <is>
          <t>Debt instrument, Interest rate, Stated percentage</t>
        </is>
      </c>
      <c r="B6" s="4" t="inlineStr">
        <is>
          <t xml:space="preserve"> </t>
        </is>
      </c>
      <c r="C6" s="4" t="inlineStr">
        <is>
          <t xml:space="preserve"> </t>
        </is>
      </c>
      <c r="D6" s="9" t="n">
        <v>0.01</v>
      </c>
    </row>
    <row r="7">
      <c r="A7" s="4" t="inlineStr">
        <is>
          <t>Debt instrument, Term</t>
        </is>
      </c>
      <c r="B7" s="4" t="inlineStr">
        <is>
          <t xml:space="preserve"> </t>
        </is>
      </c>
      <c r="C7" s="4" t="inlineStr">
        <is>
          <t>2025 years</t>
        </is>
      </c>
      <c r="D7" s="4" t="inlineStr">
        <is>
          <t>2022 years</t>
        </is>
      </c>
    </row>
    <row r="8">
      <c r="A8" s="4" t="inlineStr">
        <is>
          <t>Long-term debt, Gross</t>
        </is>
      </c>
      <c r="B8" s="4" t="inlineStr">
        <is>
          <t xml:space="preserve"> </t>
        </is>
      </c>
      <c r="C8" s="4" t="inlineStr">
        <is>
          <t xml:space="preserve"> </t>
        </is>
      </c>
      <c r="D8" s="5" t="n">
        <v>1043</v>
      </c>
    </row>
    <row r="9">
      <c r="A9" s="4" t="inlineStr">
        <is>
          <t>Financing Obligations and Notes Payable Agreements [Member]</t>
        </is>
      </c>
      <c r="B9" s="4" t="inlineStr">
        <is>
          <t xml:space="preserve"> </t>
        </is>
      </c>
      <c r="C9" s="4" t="inlineStr">
        <is>
          <t xml:space="preserve"> </t>
        </is>
      </c>
      <c r="D9" s="4" t="inlineStr">
        <is>
          <t xml:space="preserve"> </t>
        </is>
      </c>
    </row>
    <row r="10">
      <c r="A10" s="3" t="inlineStr">
        <is>
          <t>Claims Financing Obligations and Notes Payable [Line Items]</t>
        </is>
      </c>
      <c r="B10" s="4" t="inlineStr">
        <is>
          <t xml:space="preserve"> </t>
        </is>
      </c>
      <c r="C10" s="4" t="inlineStr">
        <is>
          <t xml:space="preserve"> </t>
        </is>
      </c>
      <c r="D10" s="4" t="inlineStr">
        <is>
          <t xml:space="preserve"> </t>
        </is>
      </c>
    </row>
    <row r="11">
      <c r="A11" s="4" t="inlineStr">
        <is>
          <t>Line of credit facility, Maximum borrowing capacity</t>
        </is>
      </c>
      <c r="B11" s="6" t="n">
        <v>211700</v>
      </c>
      <c r="C11" s="5" t="n">
        <v>201400</v>
      </c>
      <c r="D11" s="6" t="n">
        <v>90500</v>
      </c>
    </row>
    <row r="12">
      <c r="A12" s="4" t="inlineStr">
        <is>
          <t>Interest expense, Debt</t>
        </is>
      </c>
      <c r="B12" s="5" t="n">
        <v>102600</v>
      </c>
      <c r="C12" s="5" t="n">
        <v>94500</v>
      </c>
      <c r="D12" s="5" t="n">
        <v>67500</v>
      </c>
    </row>
    <row r="13">
      <c r="A13" s="4" t="inlineStr">
        <is>
          <t>Weighted average interest rate</t>
        </is>
      </c>
      <c r="B13" s="9" t="n">
        <v>0.22</v>
      </c>
      <c r="C13" s="9" t="n">
        <v>0.22</v>
      </c>
      <c r="D13" s="4" t="inlineStr">
        <is>
          <t xml:space="preserve"> </t>
        </is>
      </c>
    </row>
    <row r="14">
      <c r="A14" s="4" t="inlineStr">
        <is>
          <t>Line of credit facility, Current borrowing capacity</t>
        </is>
      </c>
      <c r="B14" s="5" t="n">
        <v>211700</v>
      </c>
      <c r="C14" s="5" t="n">
        <v>201400</v>
      </c>
      <c r="D14" s="4" t="inlineStr">
        <is>
          <t xml:space="preserve"> </t>
        </is>
      </c>
    </row>
    <row r="15">
      <c r="A15" s="4" t="inlineStr">
        <is>
          <t>Financing Obligations and Notes Payable Agreements [Member] | Minimum [Member]</t>
        </is>
      </c>
      <c r="B15" s="4" t="inlineStr">
        <is>
          <t xml:space="preserve"> </t>
        </is>
      </c>
      <c r="C15" s="4" t="inlineStr">
        <is>
          <t xml:space="preserve"> </t>
        </is>
      </c>
      <c r="D15" s="4" t="inlineStr">
        <is>
          <t xml:space="preserve"> </t>
        </is>
      </c>
    </row>
    <row r="16">
      <c r="A16" s="3" t="inlineStr">
        <is>
          <t>Claims Financing Obligations and Notes Payable [Line Items]</t>
        </is>
      </c>
      <c r="B16" s="4" t="inlineStr">
        <is>
          <t xml:space="preserve"> </t>
        </is>
      </c>
      <c r="C16" s="4" t="inlineStr">
        <is>
          <t xml:space="preserve"> </t>
        </is>
      </c>
      <c r="D16" s="4" t="inlineStr">
        <is>
          <t xml:space="preserve"> </t>
        </is>
      </c>
    </row>
    <row r="17">
      <c r="A17" s="4" t="inlineStr">
        <is>
          <t>Line of credit facility, Interest rate during period</t>
        </is>
      </c>
      <c r="B17" s="9" t="n">
        <v>0.02</v>
      </c>
      <c r="C17" s="9" t="n">
        <v>0.02</v>
      </c>
      <c r="D17" s="4" t="inlineStr">
        <is>
          <t xml:space="preserve"> </t>
        </is>
      </c>
    </row>
    <row r="18">
      <c r="A18" s="4" t="inlineStr">
        <is>
          <t>Financing Obligations and Notes Payable Agreements [Member] | Maximum [Member]</t>
        </is>
      </c>
      <c r="B18" s="4" t="inlineStr">
        <is>
          <t xml:space="preserve"> </t>
        </is>
      </c>
      <c r="C18" s="4" t="inlineStr">
        <is>
          <t xml:space="preserve"> </t>
        </is>
      </c>
      <c r="D18" s="4" t="inlineStr">
        <is>
          <t xml:space="preserve"> </t>
        </is>
      </c>
    </row>
    <row r="19">
      <c r="A19" s="3" t="inlineStr">
        <is>
          <t>Claims Financing Obligations and Notes Payable [Line Items]</t>
        </is>
      </c>
      <c r="B19" s="4" t="inlineStr">
        <is>
          <t xml:space="preserve"> </t>
        </is>
      </c>
      <c r="C19" s="4" t="inlineStr">
        <is>
          <t xml:space="preserve"> </t>
        </is>
      </c>
      <c r="D19" s="4" t="inlineStr">
        <is>
          <t xml:space="preserve"> </t>
        </is>
      </c>
    </row>
    <row r="20">
      <c r="A20" s="4" t="inlineStr">
        <is>
          <t>Line of credit facility, Interest rate during period</t>
        </is>
      </c>
      <c r="B20" s="9" t="n">
        <v>0.3</v>
      </c>
      <c r="C20" s="9" t="n">
        <v>0.3</v>
      </c>
      <c r="D20" s="4" t="inlineStr">
        <is>
          <t xml:space="preserve"> </t>
        </is>
      </c>
    </row>
    <row r="21">
      <c r="A21" s="4" t="inlineStr">
        <is>
          <t>Nonrecourse Required Payments [Member]</t>
        </is>
      </c>
      <c r="B21" s="4" t="inlineStr">
        <is>
          <t xml:space="preserve"> </t>
        </is>
      </c>
      <c r="C21" s="4" t="inlineStr">
        <is>
          <t xml:space="preserve"> </t>
        </is>
      </c>
      <c r="D21" s="4" t="inlineStr">
        <is>
          <t xml:space="preserve"> </t>
        </is>
      </c>
    </row>
    <row r="22">
      <c r="A22" s="3" t="inlineStr">
        <is>
          <t>Claims Financing Obligations and Notes Payable [Line Items]</t>
        </is>
      </c>
      <c r="B22" s="4" t="inlineStr">
        <is>
          <t xml:space="preserve"> </t>
        </is>
      </c>
      <c r="C22" s="4" t="inlineStr">
        <is>
          <t xml:space="preserve"> </t>
        </is>
      </c>
      <c r="D22" s="4" t="inlineStr">
        <is>
          <t xml:space="preserve"> </t>
        </is>
      </c>
    </row>
    <row r="23">
      <c r="A23" s="4" t="inlineStr">
        <is>
          <t>Repayments of lines of credit</t>
        </is>
      </c>
      <c r="B23" s="5" t="n">
        <v>125600</v>
      </c>
      <c r="C23" s="5" t="n">
        <v>117500</v>
      </c>
      <c r="D23" s="4" t="inlineStr">
        <is>
          <t xml:space="preserve"> </t>
        </is>
      </c>
    </row>
    <row r="24">
      <c r="A24" s="4" t="inlineStr">
        <is>
          <t>Minimum Required Payment [Member]</t>
        </is>
      </c>
      <c r="B24" s="4" t="inlineStr">
        <is>
          <t xml:space="preserve"> </t>
        </is>
      </c>
      <c r="C24" s="4" t="inlineStr">
        <is>
          <t xml:space="preserve"> </t>
        </is>
      </c>
      <c r="D24" s="4" t="inlineStr">
        <is>
          <t xml:space="preserve"> </t>
        </is>
      </c>
    </row>
    <row r="25">
      <c r="A25" s="3" t="inlineStr">
        <is>
          <t>Claims Financing Obligations and Notes Payable [Line Items]</t>
        </is>
      </c>
      <c r="B25" s="4" t="inlineStr">
        <is>
          <t xml:space="preserve"> </t>
        </is>
      </c>
      <c r="C25" s="4" t="inlineStr">
        <is>
          <t xml:space="preserve"> </t>
        </is>
      </c>
      <c r="D25" s="4" t="inlineStr">
        <is>
          <t xml:space="preserve"> </t>
        </is>
      </c>
    </row>
    <row r="26">
      <c r="A26" s="4" t="inlineStr">
        <is>
          <t>Repayments of lines of credit</t>
        </is>
      </c>
      <c r="B26" s="5" t="n">
        <v>376100</v>
      </c>
      <c r="C26" s="5" t="n">
        <v>368000</v>
      </c>
      <c r="D26"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mbers' Equity and Non-controlling Interest - Additional Information (Detail) - MAOMSO Recovery LLC Series FHCP [Member] - MSP Recovery LLC [Member]</t>
        </is>
      </c>
      <c r="B1" s="2" t="inlineStr">
        <is>
          <t>Mar. 31, 2022</t>
        </is>
      </c>
      <c r="C1" s="2" t="inlineStr">
        <is>
          <t>Dec. 31, 2021</t>
        </is>
      </c>
    </row>
    <row r="2">
      <c r="A2" s="3" t="inlineStr">
        <is>
          <t>Members Equity and Noncontrolling Interest [Line Items]</t>
        </is>
      </c>
      <c r="B2" s="4" t="inlineStr">
        <is>
          <t xml:space="preserve"> </t>
        </is>
      </c>
      <c r="C2" s="4" t="inlineStr">
        <is>
          <t xml:space="preserve"> </t>
        </is>
      </c>
    </row>
    <row r="3">
      <c r="A3" s="4" t="inlineStr">
        <is>
          <t>Non-controlling interest, Ownership percentage by non-controlling owners</t>
        </is>
      </c>
      <c r="B3" s="9" t="n">
        <v>1</v>
      </c>
      <c r="C3" s="9" t="n">
        <v>1</v>
      </c>
    </row>
    <row r="4">
      <c r="A4" s="4" t="inlineStr">
        <is>
          <t>Minimum [Member]</t>
        </is>
      </c>
      <c r="B4" s="4" t="inlineStr">
        <is>
          <t xml:space="preserve"> </t>
        </is>
      </c>
      <c r="C4" s="4" t="inlineStr">
        <is>
          <t xml:space="preserve"> </t>
        </is>
      </c>
    </row>
    <row r="5">
      <c r="A5" s="3" t="inlineStr">
        <is>
          <t>Members Equity and Noncontrolling Interest [Line Items]</t>
        </is>
      </c>
      <c r="B5" s="4" t="inlineStr">
        <is>
          <t xml:space="preserve"> </t>
        </is>
      </c>
      <c r="C5" s="4" t="inlineStr">
        <is>
          <t xml:space="preserve"> </t>
        </is>
      </c>
    </row>
    <row r="6">
      <c r="A6" s="4" t="inlineStr">
        <is>
          <t>Non-controlling interest, Ownership percentage by non-controlling owners</t>
        </is>
      </c>
      <c r="B6" s="9" t="n">
        <v>0.2</v>
      </c>
      <c r="C6" s="9" t="n">
        <v>0.2</v>
      </c>
    </row>
    <row r="7">
      <c r="A7" s="4" t="inlineStr">
        <is>
          <t>Maximum [Member]</t>
        </is>
      </c>
      <c r="B7" s="4" t="inlineStr">
        <is>
          <t xml:space="preserve"> </t>
        </is>
      </c>
      <c r="C7" s="4" t="inlineStr">
        <is>
          <t xml:space="preserve"> </t>
        </is>
      </c>
    </row>
    <row r="8">
      <c r="A8" s="3" t="inlineStr">
        <is>
          <t>Members Equity and Noncontrolling Interest [Line Items]</t>
        </is>
      </c>
      <c r="B8" s="4" t="inlineStr">
        <is>
          <t xml:space="preserve"> </t>
        </is>
      </c>
      <c r="C8" s="4" t="inlineStr">
        <is>
          <t xml:space="preserve"> </t>
        </is>
      </c>
    </row>
    <row r="9">
      <c r="A9" s="4" t="inlineStr">
        <is>
          <t>Non-controlling interest, Ownership percentage by non-controlling owners</t>
        </is>
      </c>
      <c r="B9" s="9" t="n">
        <v>0.8</v>
      </c>
      <c r="C9" s="9" t="n">
        <v>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Related Party - Additional Information (Detail) - USD ($) $ in Thousands</t>
        </is>
      </c>
      <c r="B1" s="2" t="inlineStr">
        <is>
          <t>3 Months Ended</t>
        </is>
      </c>
      <c r="F1" s="2" t="inlineStr">
        <is>
          <t>12 Months Ended</t>
        </is>
      </c>
    </row>
    <row r="2">
      <c r="B2" s="2" t="inlineStr">
        <is>
          <t>Mar. 31, 2022</t>
        </is>
      </c>
      <c r="D2" s="2" t="inlineStr">
        <is>
          <t>Mar. 31, 2021</t>
        </is>
      </c>
      <c r="F2" s="2" t="inlineStr">
        <is>
          <t>Dec. 31, 2021</t>
        </is>
      </c>
      <c r="H2" s="2" t="inlineStr">
        <is>
          <t>Dec. 31, 2020</t>
        </is>
      </c>
    </row>
    <row r="3">
      <c r="A3" s="3" t="inlineStr">
        <is>
          <t>Related Party Transaction [Line Items]</t>
        </is>
      </c>
      <c r="B3" s="4" t="inlineStr">
        <is>
          <t xml:space="preserve"> </t>
        </is>
      </c>
      <c r="D3" s="4" t="inlineStr">
        <is>
          <t xml:space="preserve"> </t>
        </is>
      </c>
      <c r="F3" s="4" t="inlineStr">
        <is>
          <t xml:space="preserve"> </t>
        </is>
      </c>
      <c r="H3" s="4" t="inlineStr">
        <is>
          <t xml:space="preserve"> </t>
        </is>
      </c>
    </row>
    <row r="4">
      <c r="A4" s="4" t="inlineStr">
        <is>
          <t>Claims recovery service income</t>
        </is>
      </c>
      <c r="B4" s="5" t="n">
        <v>8076</v>
      </c>
      <c r="C4" s="4" t="inlineStr">
        <is>
          <t>[1]</t>
        </is>
      </c>
      <c r="D4" s="5" t="n">
        <v>3414</v>
      </c>
      <c r="E4" s="4" t="inlineStr">
        <is>
          <t>[1]</t>
        </is>
      </c>
      <c r="F4" s="5" t="n">
        <v>14500</v>
      </c>
      <c r="G4" s="4" t="inlineStr">
        <is>
          <t>[2]</t>
        </is>
      </c>
      <c r="H4" s="5" t="n">
        <v>13632</v>
      </c>
      <c r="I4" s="4" t="inlineStr">
        <is>
          <t>[2]</t>
        </is>
      </c>
    </row>
    <row r="5">
      <c r="A5" s="4" t="inlineStr">
        <is>
          <t>Funds Held For Other Entities [Member]</t>
        </is>
      </c>
      <c r="B5" s="4" t="inlineStr">
        <is>
          <t xml:space="preserve"> </t>
        </is>
      </c>
      <c r="D5" s="4" t="inlineStr">
        <is>
          <t xml:space="preserve"> </t>
        </is>
      </c>
      <c r="F5" s="4" t="inlineStr">
        <is>
          <t xml:space="preserve"> </t>
        </is>
      </c>
      <c r="H5" s="4" t="inlineStr">
        <is>
          <t xml:space="preserve"> </t>
        </is>
      </c>
    </row>
    <row r="6">
      <c r="A6" s="3" t="inlineStr">
        <is>
          <t>Related Party Transaction [Line Items]</t>
        </is>
      </c>
      <c r="B6" s="4" t="inlineStr">
        <is>
          <t xml:space="preserve"> </t>
        </is>
      </c>
      <c r="D6" s="4" t="inlineStr">
        <is>
          <t xml:space="preserve"> </t>
        </is>
      </c>
      <c r="F6" s="4" t="inlineStr">
        <is>
          <t xml:space="preserve"> </t>
        </is>
      </c>
      <c r="H6" s="4" t="inlineStr">
        <is>
          <t xml:space="preserve"> </t>
        </is>
      </c>
    </row>
    <row r="7">
      <c r="A7" s="4" t="inlineStr">
        <is>
          <t>Note payable related party</t>
        </is>
      </c>
      <c r="B7" s="4" t="inlineStr">
        <is>
          <t xml:space="preserve"> </t>
        </is>
      </c>
      <c r="D7" s="4" t="inlineStr">
        <is>
          <t xml:space="preserve"> </t>
        </is>
      </c>
      <c r="F7" s="6" t="n">
        <v>500</v>
      </c>
      <c r="H7" s="4" t="inlineStr">
        <is>
          <t xml:space="preserve"> </t>
        </is>
      </c>
    </row>
    <row r="8">
      <c r="A8" s="4" t="inlineStr">
        <is>
          <t>Funds Held For Other Entities [Member] | Affiliate Payable [Member]</t>
        </is>
      </c>
      <c r="B8" s="4" t="inlineStr">
        <is>
          <t xml:space="preserve"> </t>
        </is>
      </c>
      <c r="D8" s="4" t="inlineStr">
        <is>
          <t xml:space="preserve"> </t>
        </is>
      </c>
      <c r="F8" s="4" t="inlineStr">
        <is>
          <t xml:space="preserve"> </t>
        </is>
      </c>
      <c r="H8" s="4" t="inlineStr">
        <is>
          <t xml:space="preserve"> </t>
        </is>
      </c>
    </row>
    <row r="9">
      <c r="A9" s="3" t="inlineStr">
        <is>
          <t>Related Party Transaction [Line Items]</t>
        </is>
      </c>
      <c r="B9" s="4" t="inlineStr">
        <is>
          <t xml:space="preserve"> </t>
        </is>
      </c>
      <c r="D9" s="4" t="inlineStr">
        <is>
          <t xml:space="preserve"> </t>
        </is>
      </c>
      <c r="F9" s="4" t="inlineStr">
        <is>
          <t xml:space="preserve"> </t>
        </is>
      </c>
      <c r="H9" s="4" t="inlineStr">
        <is>
          <t xml:space="preserve"> </t>
        </is>
      </c>
    </row>
    <row r="10">
      <c r="A10" s="4" t="inlineStr">
        <is>
          <t>Due to related party current</t>
        </is>
      </c>
      <c r="B10" s="6" t="n">
        <v>39700</v>
      </c>
      <c r="D10" s="4" t="inlineStr">
        <is>
          <t xml:space="preserve"> </t>
        </is>
      </c>
      <c r="F10" s="6" t="n">
        <v>39700</v>
      </c>
      <c r="H10" s="6" t="n">
        <v>38800</v>
      </c>
    </row>
    <row r="11">
      <c r="A11" s="4" t="inlineStr">
        <is>
          <t>MSP Recovery Law Firm [Member] | Existing Legal Services Agreements [Member] | Affiliate Payable [Member]</t>
        </is>
      </c>
      <c r="B11" s="4" t="inlineStr">
        <is>
          <t xml:space="preserve"> </t>
        </is>
      </c>
      <c r="D11" s="4" t="inlineStr">
        <is>
          <t xml:space="preserve"> </t>
        </is>
      </c>
      <c r="F11" s="4" t="inlineStr">
        <is>
          <t xml:space="preserve"> </t>
        </is>
      </c>
      <c r="H11" s="4" t="inlineStr">
        <is>
          <t xml:space="preserve"> </t>
        </is>
      </c>
    </row>
    <row r="12">
      <c r="A12" s="3" t="inlineStr">
        <is>
          <t>Related Party Transaction [Line Items]</t>
        </is>
      </c>
      <c r="B12" s="4" t="inlineStr">
        <is>
          <t xml:space="preserve"> </t>
        </is>
      </c>
      <c r="D12" s="4" t="inlineStr">
        <is>
          <t xml:space="preserve"> </t>
        </is>
      </c>
      <c r="F12" s="4" t="inlineStr">
        <is>
          <t xml:space="preserve"> </t>
        </is>
      </c>
      <c r="H12" s="4" t="inlineStr">
        <is>
          <t xml:space="preserve"> </t>
        </is>
      </c>
    </row>
    <row r="13">
      <c r="A13" s="4" t="inlineStr">
        <is>
          <t>Due to related party current</t>
        </is>
      </c>
      <c r="B13" s="6" t="n">
        <v>8500</v>
      </c>
      <c r="D13" s="4" t="inlineStr">
        <is>
          <t xml:space="preserve"> </t>
        </is>
      </c>
      <c r="F13" s="6" t="n">
        <v>5500</v>
      </c>
      <c r="H13" s="6" t="n">
        <v>200</v>
      </c>
    </row>
    <row r="14">
      <c r="A14" s="4" t="inlineStr">
        <is>
          <t>MSP Recovery Law Firm [Member] | Existing Legal Services Agreements [Member] | Affiliate Receivable [Member]</t>
        </is>
      </c>
      <c r="B14" s="4" t="inlineStr">
        <is>
          <t xml:space="preserve"> </t>
        </is>
      </c>
      <c r="D14" s="4" t="inlineStr">
        <is>
          <t xml:space="preserve"> </t>
        </is>
      </c>
      <c r="F14" s="4" t="inlineStr">
        <is>
          <t xml:space="preserve"> </t>
        </is>
      </c>
      <c r="H14" s="4" t="inlineStr">
        <is>
          <t xml:space="preserve"> </t>
        </is>
      </c>
    </row>
    <row r="15">
      <c r="A15" s="3" t="inlineStr">
        <is>
          <t>Related Party Transaction [Line Items]</t>
        </is>
      </c>
      <c r="B15" s="4" t="inlineStr">
        <is>
          <t xml:space="preserve"> </t>
        </is>
      </c>
      <c r="D15" s="4" t="inlineStr">
        <is>
          <t xml:space="preserve"> </t>
        </is>
      </c>
      <c r="F15" s="4" t="inlineStr">
        <is>
          <t xml:space="preserve"> </t>
        </is>
      </c>
      <c r="H15" s="4" t="inlineStr">
        <is>
          <t xml:space="preserve"> </t>
        </is>
      </c>
    </row>
    <row r="16">
      <c r="A16" s="4" t="inlineStr">
        <is>
          <t>Due from related party current</t>
        </is>
      </c>
      <c r="B16" s="6" t="n">
        <v>3500</v>
      </c>
      <c r="D16" s="4" t="inlineStr">
        <is>
          <t xml:space="preserve"> </t>
        </is>
      </c>
      <c r="F16" s="6" t="n">
        <v>3400</v>
      </c>
      <c r="H16" s="6" t="n">
        <v>4300</v>
      </c>
    </row>
    <row r="17">
      <c r="A17" s="4" t="inlineStr">
        <is>
          <t>MSP Recovery Aviation, LLC [Member] | Affiliate Receivable [Member]</t>
        </is>
      </c>
      <c r="B17" s="4" t="inlineStr">
        <is>
          <t xml:space="preserve"> </t>
        </is>
      </c>
      <c r="D17" s="4" t="inlineStr">
        <is>
          <t xml:space="preserve"> </t>
        </is>
      </c>
      <c r="F17" s="4" t="inlineStr">
        <is>
          <t xml:space="preserve"> </t>
        </is>
      </c>
      <c r="H17" s="4" t="inlineStr">
        <is>
          <t xml:space="preserve"> </t>
        </is>
      </c>
    </row>
    <row r="18">
      <c r="A18" s="3" t="inlineStr">
        <is>
          <t>Related Party Transaction [Line Items]</t>
        </is>
      </c>
      <c r="B18" s="4" t="inlineStr">
        <is>
          <t xml:space="preserve"> </t>
        </is>
      </c>
      <c r="D18" s="4" t="inlineStr">
        <is>
          <t xml:space="preserve"> </t>
        </is>
      </c>
      <c r="F18" s="4" t="inlineStr">
        <is>
          <t xml:space="preserve"> </t>
        </is>
      </c>
      <c r="H18" s="4" t="inlineStr">
        <is>
          <t xml:space="preserve"> </t>
        </is>
      </c>
    </row>
    <row r="19">
      <c r="A19" s="4" t="inlineStr">
        <is>
          <t>Due from related party current</t>
        </is>
      </c>
      <c r="B19" s="6" t="n">
        <v>153</v>
      </c>
      <c r="D19" s="4" t="inlineStr">
        <is>
          <t xml:space="preserve"> </t>
        </is>
      </c>
      <c r="F19" s="6" t="n">
        <v>153</v>
      </c>
      <c r="H19" s="6" t="n">
        <v>153</v>
      </c>
    </row>
    <row r="20">
      <c r="A20" s="4" t="inlineStr">
        <is>
          <t>Series MRCS LLC [Member] | Claims Financing Obligation and Notes Payable [Member]</t>
        </is>
      </c>
      <c r="B20" s="4" t="inlineStr">
        <is>
          <t xml:space="preserve"> </t>
        </is>
      </c>
      <c r="D20" s="4" t="inlineStr">
        <is>
          <t xml:space="preserve"> </t>
        </is>
      </c>
      <c r="F20" s="4" t="inlineStr">
        <is>
          <t xml:space="preserve"> </t>
        </is>
      </c>
      <c r="H20" s="4" t="inlineStr">
        <is>
          <t xml:space="preserve"> </t>
        </is>
      </c>
    </row>
    <row r="21">
      <c r="A21" s="3" t="inlineStr">
        <is>
          <t>Related Party Transaction [Line Items]</t>
        </is>
      </c>
      <c r="B21" s="4" t="inlineStr">
        <is>
          <t xml:space="preserve"> </t>
        </is>
      </c>
      <c r="D21" s="4" t="inlineStr">
        <is>
          <t xml:space="preserve"> </t>
        </is>
      </c>
      <c r="F21" s="4" t="inlineStr">
        <is>
          <t xml:space="preserve"> </t>
        </is>
      </c>
      <c r="H21" s="4" t="inlineStr">
        <is>
          <t xml:space="preserve"> </t>
        </is>
      </c>
    </row>
    <row r="22">
      <c r="A22" s="4" t="inlineStr">
        <is>
          <t>Note payable related party</t>
        </is>
      </c>
      <c r="B22" s="6" t="n">
        <v>500</v>
      </c>
      <c r="D22" s="4" t="inlineStr">
        <is>
          <t xml:space="preserve"> </t>
        </is>
      </c>
      <c r="F22" s="6" t="n">
        <v>500</v>
      </c>
      <c r="H22" s="4" t="inlineStr">
        <is>
          <t xml:space="preserve"> </t>
        </is>
      </c>
    </row>
    <row r="23">
      <c r="A23" s="4" t="inlineStr">
        <is>
          <t>Other Affiliates [Member] | Additional Receivables From Other Affiliates [Member] | Affiliate Receivable [Member]</t>
        </is>
      </c>
      <c r="B23" s="4" t="inlineStr">
        <is>
          <t xml:space="preserve"> </t>
        </is>
      </c>
      <c r="D23" s="4" t="inlineStr">
        <is>
          <t xml:space="preserve"> </t>
        </is>
      </c>
      <c r="F23" s="4" t="inlineStr">
        <is>
          <t xml:space="preserve"> </t>
        </is>
      </c>
      <c r="H23" s="4" t="inlineStr">
        <is>
          <t xml:space="preserve"> </t>
        </is>
      </c>
    </row>
    <row r="24">
      <c r="A24" s="3" t="inlineStr">
        <is>
          <t>Related Party Transaction [Line Items]</t>
        </is>
      </c>
      <c r="B24" s="4" t="inlineStr">
        <is>
          <t xml:space="preserve"> </t>
        </is>
      </c>
      <c r="D24" s="4" t="inlineStr">
        <is>
          <t xml:space="preserve"> </t>
        </is>
      </c>
      <c r="F24" s="4" t="inlineStr">
        <is>
          <t xml:space="preserve"> </t>
        </is>
      </c>
      <c r="H24" s="4" t="inlineStr">
        <is>
          <t xml:space="preserve"> </t>
        </is>
      </c>
    </row>
    <row r="25">
      <c r="A25" s="4" t="inlineStr">
        <is>
          <t>Due from related party current</t>
        </is>
      </c>
      <c r="B25" s="6" t="n">
        <v>89</v>
      </c>
      <c r="D25" s="4" t="inlineStr">
        <is>
          <t xml:space="preserve"> </t>
        </is>
      </c>
      <c r="F25" s="6" t="n">
        <v>92</v>
      </c>
      <c r="H25" s="6" t="n">
        <v>17</v>
      </c>
    </row>
    <row r="26">
      <c r="A26" s="4" t="inlineStr">
        <is>
          <t>VRM [Member]</t>
        </is>
      </c>
      <c r="B26" s="4" t="inlineStr">
        <is>
          <t xml:space="preserve"> </t>
        </is>
      </c>
      <c r="D26" s="4" t="inlineStr">
        <is>
          <t xml:space="preserve"> </t>
        </is>
      </c>
      <c r="F26" s="4" t="inlineStr">
        <is>
          <t xml:space="preserve"> </t>
        </is>
      </c>
      <c r="H26" s="4" t="inlineStr">
        <is>
          <t xml:space="preserve"> </t>
        </is>
      </c>
    </row>
    <row r="27">
      <c r="A27" s="3" t="inlineStr">
        <is>
          <t>Related Party Transaction [Line Items]</t>
        </is>
      </c>
      <c r="B27" s="4" t="inlineStr">
        <is>
          <t xml:space="preserve"> </t>
        </is>
      </c>
      <c r="D27" s="4" t="inlineStr">
        <is>
          <t xml:space="preserve"> </t>
        </is>
      </c>
      <c r="F27" s="4" t="inlineStr">
        <is>
          <t xml:space="preserve"> </t>
        </is>
      </c>
      <c r="H27" s="4" t="inlineStr">
        <is>
          <t xml:space="preserve"> </t>
        </is>
      </c>
    </row>
    <row r="28">
      <c r="A28" s="4" t="inlineStr">
        <is>
          <t>Claims recovery service income</t>
        </is>
      </c>
      <c r="B28" s="6" t="n">
        <v>7300</v>
      </c>
      <c r="D28" s="5" t="n">
        <v>2700</v>
      </c>
      <c r="F28" s="6" t="n">
        <v>11500</v>
      </c>
      <c r="H28" s="6" t="n">
        <v>13100</v>
      </c>
    </row>
    <row r="29">
      <c r="A29" s="4" t="inlineStr">
        <is>
          <t>MSP National LLC [Member] | Affiliate Receivable [Member]</t>
        </is>
      </c>
      <c r="B29" s="4" t="inlineStr">
        <is>
          <t xml:space="preserve"> </t>
        </is>
      </c>
      <c r="D29" s="4" t="inlineStr">
        <is>
          <t xml:space="preserve"> </t>
        </is>
      </c>
      <c r="F29" s="4" t="inlineStr">
        <is>
          <t xml:space="preserve"> </t>
        </is>
      </c>
      <c r="H29" s="4" t="inlineStr">
        <is>
          <t xml:space="preserve"> </t>
        </is>
      </c>
    </row>
    <row r="30">
      <c r="A30" s="3" t="inlineStr">
        <is>
          <t>Related Party Transaction [Line Items]</t>
        </is>
      </c>
      <c r="B30" s="4" t="inlineStr">
        <is>
          <t xml:space="preserve"> </t>
        </is>
      </c>
      <c r="D30" s="4" t="inlineStr">
        <is>
          <t xml:space="preserve"> </t>
        </is>
      </c>
      <c r="F30" s="4" t="inlineStr">
        <is>
          <t xml:space="preserve"> </t>
        </is>
      </c>
      <c r="H30" s="4" t="inlineStr">
        <is>
          <t xml:space="preserve"> </t>
        </is>
      </c>
    </row>
    <row r="31">
      <c r="A31" s="4" t="inlineStr">
        <is>
          <t>Due to related party current</t>
        </is>
      </c>
      <c r="B31" s="5" t="n">
        <v>400</v>
      </c>
      <c r="D31" s="4" t="inlineStr">
        <is>
          <t xml:space="preserve"> </t>
        </is>
      </c>
      <c r="F31" s="5" t="n">
        <v>400</v>
      </c>
      <c r="H31" s="5" t="n">
        <v>400</v>
      </c>
    </row>
    <row r="32"/>
    <row r="33">
      <c r="A33" s="4" t="inlineStr">
        <is>
          <t>[1]For the three months ended March 31, 2022 and 2021, claims recovery service income included $7.3 million and $2.7 million, respectively, of claims recovery service income from VRM MSP Recovery Partners LLC (“VRM”). See Note 11, Related Party, for further details.[2]For the years ended December 31, 2021 and 2020, claims recovery service income included $11.5 million and $13.1 million, respectively, of claims recovery service income from VRM MSP Recovery Partners LLC (“VRM”). See Note 11, Related Party, for further details.</t>
        </is>
      </c>
    </row>
  </sheetData>
  <mergeCells count="9">
    <mergeCell ref="A1:A2"/>
    <mergeCell ref="B1:E1"/>
    <mergeCell ref="F1:I1"/>
    <mergeCell ref="B2:C2"/>
    <mergeCell ref="D2:E2"/>
    <mergeCell ref="F2:G2"/>
    <mergeCell ref="H2:I2"/>
    <mergeCell ref="A32:I32"/>
    <mergeCell ref="A33:I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Equity Securities and Obligations to Deliver Securities - Additional Information (Detail) - USD ($)</t>
        </is>
      </c>
      <c r="B1" s="2" t="inlineStr">
        <is>
          <t>3 Months Ended</t>
        </is>
      </c>
      <c r="C1" s="2" t="inlineStr">
        <is>
          <t>12 Months Ended</t>
        </is>
      </c>
    </row>
    <row r="2">
      <c r="B2" s="2" t="inlineStr">
        <is>
          <t>Mar. 31, 2021</t>
        </is>
      </c>
      <c r="C2" s="2" t="inlineStr">
        <is>
          <t>Dec. 31, 2021</t>
        </is>
      </c>
      <c r="D2" s="2" t="inlineStr">
        <is>
          <t>Dec. 31, 2020</t>
        </is>
      </c>
      <c r="E2" s="2" t="inlineStr">
        <is>
          <t>Mar. 31, 2022</t>
        </is>
      </c>
    </row>
    <row r="3">
      <c r="A3" s="3" t="inlineStr">
        <is>
          <t>Investments in Equity Securities and Obligations to Deliver Securities [Line Items]</t>
        </is>
      </c>
      <c r="B3" s="4" t="inlineStr">
        <is>
          <t xml:space="preserve"> </t>
        </is>
      </c>
      <c r="C3" s="4" t="inlineStr">
        <is>
          <t xml:space="preserve"> </t>
        </is>
      </c>
      <c r="D3" s="4" t="inlineStr">
        <is>
          <t xml:space="preserve"> </t>
        </is>
      </c>
      <c r="E3" s="4" t="inlineStr">
        <is>
          <t xml:space="preserve"> </t>
        </is>
      </c>
    </row>
    <row r="4">
      <c r="A4" s="4" t="inlineStr">
        <is>
          <t>Number of equity shares acquired to cover the short position</t>
        </is>
      </c>
      <c r="B4" s="6" t="n">
        <v>100000</v>
      </c>
      <c r="C4" s="6" t="n">
        <v>100000</v>
      </c>
      <c r="D4" s="4" t="inlineStr">
        <is>
          <t xml:space="preserve"> </t>
        </is>
      </c>
      <c r="E4" s="4" t="inlineStr">
        <is>
          <t xml:space="preserve"> </t>
        </is>
      </c>
    </row>
    <row r="5">
      <c r="A5" s="4" t="inlineStr">
        <is>
          <t>Purchase of securities to cover short position</t>
        </is>
      </c>
      <c r="B5" s="5" t="n">
        <v>1800000</v>
      </c>
      <c r="C5" s="5" t="n">
        <v>1800000</v>
      </c>
      <c r="D5" s="4" t="inlineStr">
        <is>
          <t xml:space="preserve"> </t>
        </is>
      </c>
      <c r="E5" s="4" t="inlineStr">
        <is>
          <t xml:space="preserve"> </t>
        </is>
      </c>
    </row>
    <row r="6">
      <c r="A6" s="4" t="inlineStr">
        <is>
          <t>Number of additional equity shares purchased</t>
        </is>
      </c>
      <c r="B6" s="4" t="inlineStr">
        <is>
          <t xml:space="preserve"> </t>
        </is>
      </c>
      <c r="C6" s="6" t="n">
        <v>200000</v>
      </c>
      <c r="D6" s="4" t="inlineStr">
        <is>
          <t xml:space="preserve"> </t>
        </is>
      </c>
      <c r="E6" s="4" t="inlineStr">
        <is>
          <t xml:space="preserve"> </t>
        </is>
      </c>
    </row>
    <row r="7">
      <c r="A7" s="4" t="inlineStr">
        <is>
          <t>Purchase of equity securities</t>
        </is>
      </c>
      <c r="B7" s="4" t="inlineStr">
        <is>
          <t xml:space="preserve"> </t>
        </is>
      </c>
      <c r="C7" s="5" t="n">
        <v>4100000</v>
      </c>
      <c r="D7" s="4" t="inlineStr">
        <is>
          <t xml:space="preserve"> </t>
        </is>
      </c>
      <c r="E7" s="4" t="inlineStr">
        <is>
          <t xml:space="preserve"> </t>
        </is>
      </c>
    </row>
    <row r="8">
      <c r="A8" s="4" t="inlineStr">
        <is>
          <t>Proceeds from disposed of equity securities</t>
        </is>
      </c>
      <c r="B8" s="4" t="inlineStr">
        <is>
          <t xml:space="preserve"> </t>
        </is>
      </c>
      <c r="C8" s="6" t="n">
        <v>4450000</v>
      </c>
      <c r="D8" s="5" t="n">
        <v>1273000</v>
      </c>
      <c r="E8" s="4" t="inlineStr">
        <is>
          <t xml:space="preserve"> </t>
        </is>
      </c>
    </row>
    <row r="9">
      <c r="A9" s="4" t="inlineStr">
        <is>
          <t>Realized gain on equity securities</t>
        </is>
      </c>
      <c r="B9" s="4" t="inlineStr">
        <is>
          <t xml:space="preserve"> </t>
        </is>
      </c>
      <c r="C9" s="6" t="n">
        <v>201000</v>
      </c>
      <c r="D9" s="5" t="n">
        <v>18000</v>
      </c>
      <c r="E9" s="4" t="inlineStr">
        <is>
          <t xml:space="preserve"> </t>
        </is>
      </c>
    </row>
    <row r="10">
      <c r="A10" s="4" t="inlineStr">
        <is>
          <t>Investment in equity securities</t>
        </is>
      </c>
      <c r="B10" s="4" t="inlineStr">
        <is>
          <t xml:space="preserve"> </t>
        </is>
      </c>
      <c r="C10" s="6" t="n">
        <v>0</v>
      </c>
      <c r="D10" s="4" t="inlineStr">
        <is>
          <t xml:space="preserve"> </t>
        </is>
      </c>
      <c r="E10" s="5" t="n">
        <v>0</v>
      </c>
    </row>
    <row r="11">
      <c r="A11" s="4" t="inlineStr">
        <is>
          <t>Other Income [Member]</t>
        </is>
      </c>
      <c r="B11" s="4" t="inlineStr">
        <is>
          <t xml:space="preserve"> </t>
        </is>
      </c>
      <c r="C11" s="4" t="inlineStr">
        <is>
          <t xml:space="preserve"> </t>
        </is>
      </c>
      <c r="D11" s="4" t="inlineStr">
        <is>
          <t xml:space="preserve"> </t>
        </is>
      </c>
      <c r="E11" s="4" t="inlineStr">
        <is>
          <t xml:space="preserve"> </t>
        </is>
      </c>
    </row>
    <row r="12">
      <c r="A12" s="3" t="inlineStr">
        <is>
          <t>Investments in Equity Securities and Obligations to Deliver Securities [Line Items]</t>
        </is>
      </c>
      <c r="B12" s="4" t="inlineStr">
        <is>
          <t xml:space="preserve"> </t>
        </is>
      </c>
      <c r="C12" s="4" t="inlineStr">
        <is>
          <t xml:space="preserve"> </t>
        </is>
      </c>
      <c r="D12" s="4" t="inlineStr">
        <is>
          <t xml:space="preserve"> </t>
        </is>
      </c>
      <c r="E12" s="4" t="inlineStr">
        <is>
          <t xml:space="preserve"> </t>
        </is>
      </c>
    </row>
    <row r="13">
      <c r="A13" s="4" t="inlineStr">
        <is>
          <t>Realized loss on investments to cover short position</t>
        </is>
      </c>
      <c r="B13" s="5" t="n">
        <v>-193000</v>
      </c>
      <c r="C13" s="6" t="n">
        <v>-193000</v>
      </c>
      <c r="D13" s="4" t="inlineStr">
        <is>
          <t xml:space="preserve"> </t>
        </is>
      </c>
      <c r="E13" s="4" t="inlineStr">
        <is>
          <t xml:space="preserve"> </t>
        </is>
      </c>
    </row>
    <row r="14">
      <c r="A14" s="4" t="inlineStr">
        <is>
          <t>Realized gain on equity securities</t>
        </is>
      </c>
      <c r="B14" s="4" t="inlineStr">
        <is>
          <t xml:space="preserve"> </t>
        </is>
      </c>
      <c r="C14" s="5" t="n">
        <v>3940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in Millions</t>
        </is>
      </c>
      <c r="B1" s="2" t="inlineStr">
        <is>
          <t>Dec. 31, 2022 USD ($)</t>
        </is>
      </c>
    </row>
    <row r="2">
      <c r="A2" s="4" t="inlineStr">
        <is>
          <t>Subsequent Event [Member] | Advertising Costs Commitement [Member] | Life Wallet LLC [Member]</t>
        </is>
      </c>
      <c r="B2" s="4" t="inlineStr">
        <is>
          <t xml:space="preserve"> </t>
        </is>
      </c>
    </row>
    <row r="3">
      <c r="A3" s="3" t="inlineStr">
        <is>
          <t>Subsequent Event [Line Items]</t>
        </is>
      </c>
      <c r="B3" s="4" t="inlineStr">
        <is>
          <t xml:space="preserve"> </t>
        </is>
      </c>
    </row>
    <row r="4">
      <c r="A4" s="4" t="inlineStr">
        <is>
          <t>Other commitments remainder of fiscal year</t>
        </is>
      </c>
      <c r="B4" s="7"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Condensed Combined and Consolidated Statements of Cash Flows - USD ($) $ in Thousands</t>
        </is>
      </c>
      <c r="C1" s="2" t="inlineStr">
        <is>
          <t>3 Months Ended</t>
        </is>
      </c>
      <c r="E1" s="2" t="inlineStr">
        <is>
          <t>12 Months Ended</t>
        </is>
      </c>
    </row>
    <row r="2">
      <c r="C2" s="2" t="inlineStr">
        <is>
          <t>Mar. 31, 2022</t>
        </is>
      </c>
      <c r="D2" s="2" t="inlineStr">
        <is>
          <t>Mar. 31, 2021</t>
        </is>
      </c>
      <c r="E2" s="2" t="inlineStr">
        <is>
          <t>Dec. 31, 2021</t>
        </is>
      </c>
      <c r="F2" s="2" t="inlineStr">
        <is>
          <t>Dec. 31, 2020</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loss (1)</t>
        </is>
      </c>
      <c r="C4" s="5" t="n">
        <v>-13891</v>
      </c>
      <c r="D4" s="5" t="n">
        <v>-5872</v>
      </c>
      <c r="E4" s="5" t="n">
        <v>-33077</v>
      </c>
      <c r="F4" s="5" t="n">
        <v>-24266</v>
      </c>
    </row>
    <row r="5">
      <c r="A5" s="3" t="inlineStr">
        <is>
          <t>Adjustments to reconcile net loss to net cash provided by (used in) operating activitie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6" t="n">
        <v>79</v>
      </c>
      <c r="D6" s="6" t="n">
        <v>32</v>
      </c>
      <c r="E6" s="6" t="n">
        <v>343</v>
      </c>
      <c r="F6" s="6" t="n">
        <v>235</v>
      </c>
    </row>
    <row r="7">
      <c r="A7" s="4" t="inlineStr">
        <is>
          <t>Amortization included in cost of claim recoveries</t>
        </is>
      </c>
      <c r="C7" s="6" t="n">
        <v>2717</v>
      </c>
      <c r="D7" s="6" t="n">
        <v>31</v>
      </c>
      <c r="E7" s="6" t="n">
        <v>164</v>
      </c>
      <c r="F7" s="6" t="n">
        <v>125</v>
      </c>
    </row>
    <row r="8">
      <c r="A8" s="4" t="inlineStr">
        <is>
          <t>Paid-in-Kind Interest</t>
        </is>
      </c>
      <c r="C8" s="6" t="n">
        <v>10392</v>
      </c>
      <c r="D8" s="6" t="n">
        <v>5913</v>
      </c>
      <c r="E8" s="6" t="n">
        <v>27023</v>
      </c>
      <c r="F8" s="6" t="n">
        <v>20843</v>
      </c>
    </row>
    <row r="9">
      <c r="A9" s="4" t="inlineStr">
        <is>
          <t>PPP loan forgiveness</t>
        </is>
      </c>
      <c r="C9" s="4" t="inlineStr">
        <is>
          <t xml:space="preserve"> </t>
        </is>
      </c>
      <c r="D9" s="4" t="inlineStr">
        <is>
          <t xml:space="preserve"> </t>
        </is>
      </c>
      <c r="E9" s="6" t="n">
        <v>-1043</v>
      </c>
      <c r="F9" s="6" t="n">
        <v>-44</v>
      </c>
    </row>
    <row r="10">
      <c r="A10" s="4" t="inlineStr">
        <is>
          <t>Realized gain on equity securities</t>
        </is>
      </c>
      <c r="C10" s="4" t="inlineStr">
        <is>
          <t xml:space="preserve"> </t>
        </is>
      </c>
      <c r="D10" s="4" t="inlineStr">
        <is>
          <t xml:space="preserve"> </t>
        </is>
      </c>
      <c r="E10" s="6" t="n">
        <v>-201</v>
      </c>
      <c r="F10" s="6" t="n">
        <v>-18</v>
      </c>
    </row>
    <row r="11">
      <c r="A11" s="4" t="inlineStr">
        <is>
          <t>Unrealized losses on investments—short position</t>
        </is>
      </c>
      <c r="C11" s="4" t="inlineStr">
        <is>
          <t xml:space="preserve"> </t>
        </is>
      </c>
      <c r="D11" s="6" t="n">
        <v>193</v>
      </c>
      <c r="E11" s="4" t="inlineStr">
        <is>
          <t xml:space="preserve"> </t>
        </is>
      </c>
      <c r="F11" s="6" t="n">
        <v>279</v>
      </c>
    </row>
    <row r="12">
      <c r="A12" s="3" t="inlineStr">
        <is>
          <t>Change in operating assets and liabilities:</t>
        </is>
      </c>
      <c r="C12" s="4" t="inlineStr">
        <is>
          <t xml:space="preserve"> </t>
        </is>
      </c>
      <c r="D12" s="4" t="inlineStr">
        <is>
          <t xml:space="preserve"> </t>
        </is>
      </c>
      <c r="E12" s="4" t="inlineStr">
        <is>
          <t xml:space="preserve"> </t>
        </is>
      </c>
      <c r="F12" s="4" t="inlineStr">
        <is>
          <t xml:space="preserve"> </t>
        </is>
      </c>
    </row>
    <row r="13">
      <c r="A13" s="4" t="inlineStr">
        <is>
          <t>Affiliate receivable</t>
        </is>
      </c>
      <c r="B13" s="4" t="inlineStr">
        <is>
          <t>[1]</t>
        </is>
      </c>
      <c r="C13" s="6" t="n">
        <v>-83</v>
      </c>
      <c r="D13" s="6" t="n">
        <v>-1100</v>
      </c>
      <c r="E13" s="6" t="n">
        <v>801</v>
      </c>
      <c r="F13" s="6" t="n">
        <v>-3346</v>
      </c>
    </row>
    <row r="14">
      <c r="A14" s="4" t="inlineStr">
        <is>
          <t>Affiliate payable</t>
        </is>
      </c>
      <c r="B14" s="4" t="inlineStr">
        <is>
          <t>[1]</t>
        </is>
      </c>
      <c r="C14" s="6" t="n">
        <v>3013</v>
      </c>
      <c r="D14" s="6" t="n">
        <v>-3611</v>
      </c>
      <c r="E14" s="6" t="n">
        <v>6225</v>
      </c>
      <c r="F14" s="6" t="n">
        <v>5670</v>
      </c>
    </row>
    <row r="15">
      <c r="A15" s="4" t="inlineStr">
        <is>
          <t>Prepaid expenses and other assets</t>
        </is>
      </c>
      <c r="C15" s="6" t="n">
        <v>-194</v>
      </c>
      <c r="D15" s="6" t="n">
        <v>6</v>
      </c>
      <c r="E15" s="6" t="n">
        <v>1</v>
      </c>
      <c r="F15" s="6" t="n">
        <v>-9</v>
      </c>
    </row>
    <row r="16">
      <c r="A16" s="4" t="inlineStr">
        <is>
          <t>Accounts payable and accrued liabilities</t>
        </is>
      </c>
      <c r="C16" s="6" t="n">
        <v>1400</v>
      </c>
      <c r="D16" s="6" t="n">
        <v>-100</v>
      </c>
      <c r="E16" s="6" t="n">
        <v>2013</v>
      </c>
      <c r="F16" s="6" t="n">
        <v>268</v>
      </c>
    </row>
    <row r="17">
      <c r="A17" s="4" t="inlineStr">
        <is>
          <t>Deferred service fee income</t>
        </is>
      </c>
      <c r="C17" s="6" t="n">
        <v>-249</v>
      </c>
      <c r="D17" s="4" t="inlineStr">
        <is>
          <t xml:space="preserve"> </t>
        </is>
      </c>
      <c r="E17" s="4" t="inlineStr">
        <is>
          <t xml:space="preserve"> </t>
        </is>
      </c>
      <c r="F17" s="6" t="n">
        <v>249</v>
      </c>
    </row>
    <row r="18">
      <c r="A18" s="4" t="inlineStr">
        <is>
          <t>Net cash provided by (used in) operating activities</t>
        </is>
      </c>
      <c r="C18" s="6" t="n">
        <v>3184</v>
      </c>
      <c r="D18" s="6" t="n">
        <v>-4508</v>
      </c>
      <c r="E18" s="6" t="n">
        <v>2249</v>
      </c>
      <c r="F18" s="6" t="n">
        <v>-14</v>
      </c>
    </row>
    <row r="19">
      <c r="A19" s="3" t="inlineStr">
        <is>
          <t>Cash flows from investing activities:</t>
        </is>
      </c>
      <c r="C19" s="4" t="inlineStr">
        <is>
          <t xml:space="preserve"> </t>
        </is>
      </c>
      <c r="D19" s="4" t="inlineStr">
        <is>
          <t xml:space="preserve"> </t>
        </is>
      </c>
      <c r="E19" s="4" t="inlineStr">
        <is>
          <t xml:space="preserve"> </t>
        </is>
      </c>
      <c r="F19" s="4" t="inlineStr">
        <is>
          <t xml:space="preserve"> </t>
        </is>
      </c>
    </row>
    <row r="20">
      <c r="A20" s="4" t="inlineStr">
        <is>
          <t>Additions to property, plant, and equipment</t>
        </is>
      </c>
      <c r="C20" s="6" t="n">
        <v>-133</v>
      </c>
      <c r="D20" s="6" t="n">
        <v>-27</v>
      </c>
      <c r="E20" s="6" t="n">
        <v>-481</v>
      </c>
      <c r="F20" s="6" t="n">
        <v>-330</v>
      </c>
    </row>
    <row r="21">
      <c r="A21" s="4" t="inlineStr">
        <is>
          <t>Additions to intangible assets</t>
        </is>
      </c>
      <c r="C21" s="6" t="n">
        <v>-2000</v>
      </c>
      <c r="D21" s="4" t="inlineStr">
        <is>
          <t xml:space="preserve"> </t>
        </is>
      </c>
      <c r="E21" s="6" t="n">
        <v>-150</v>
      </c>
      <c r="F21" s="4" t="inlineStr">
        <is>
          <t xml:space="preserve"> </t>
        </is>
      </c>
    </row>
    <row r="22">
      <c r="A22" s="4" t="inlineStr">
        <is>
          <t>Proceeds from sale of short positions</t>
        </is>
      </c>
      <c r="C22" s="4" t="inlineStr">
        <is>
          <t xml:space="preserve"> </t>
        </is>
      </c>
      <c r="D22" s="4" t="inlineStr">
        <is>
          <t xml:space="preserve"> </t>
        </is>
      </c>
      <c r="E22" s="4" t="inlineStr">
        <is>
          <t xml:space="preserve"> </t>
        </is>
      </c>
      <c r="F22" s="6" t="n">
        <v>1298</v>
      </c>
    </row>
    <row r="23">
      <c r="A23" s="4" t="inlineStr">
        <is>
          <t>Purchases of equity securities</t>
        </is>
      </c>
      <c r="C23" s="4" t="inlineStr">
        <is>
          <t xml:space="preserve"> </t>
        </is>
      </c>
      <c r="D23" s="6" t="n">
        <v>-2390</v>
      </c>
      <c r="E23" s="6" t="n">
        <v>-4056</v>
      </c>
      <c r="F23" s="6" t="n">
        <v>-1255</v>
      </c>
    </row>
    <row r="24">
      <c r="A24" s="4" t="inlineStr">
        <is>
          <t>Proceeds from sale of equity securities</t>
        </is>
      </c>
      <c r="C24" s="4" t="inlineStr">
        <is>
          <t xml:space="preserve"> </t>
        </is>
      </c>
      <c r="D24" s="4" t="inlineStr">
        <is>
          <t xml:space="preserve"> </t>
        </is>
      </c>
      <c r="E24" s="6" t="n">
        <v>4450</v>
      </c>
      <c r="F24" s="6" t="n">
        <v>1273</v>
      </c>
    </row>
    <row r="25">
      <c r="A25" s="4" t="inlineStr">
        <is>
          <t>Purchase of securities to cover short position</t>
        </is>
      </c>
      <c r="C25" s="4" t="inlineStr">
        <is>
          <t xml:space="preserve"> </t>
        </is>
      </c>
      <c r="D25" s="6" t="n">
        <v>-1770</v>
      </c>
      <c r="E25" s="6" t="n">
        <v>-1770</v>
      </c>
      <c r="F25" s="4" t="inlineStr">
        <is>
          <t xml:space="preserve"> </t>
        </is>
      </c>
    </row>
    <row r="26">
      <c r="A26" s="4" t="inlineStr">
        <is>
          <t>Net cash used in investing activities</t>
        </is>
      </c>
      <c r="C26" s="6" t="n">
        <v>-2133</v>
      </c>
      <c r="D26" s="6" t="n">
        <v>-4187</v>
      </c>
      <c r="E26" s="6" t="n">
        <v>-2007</v>
      </c>
      <c r="F26" s="6" t="n">
        <v>986</v>
      </c>
    </row>
    <row r="27">
      <c r="A27" s="3" t="inlineStr">
        <is>
          <t>Cash flows from financing activities:</t>
        </is>
      </c>
      <c r="C27" s="4" t="inlineStr">
        <is>
          <t xml:space="preserve"> </t>
        </is>
      </c>
      <c r="D27" s="4" t="inlineStr">
        <is>
          <t xml:space="preserve"> </t>
        </is>
      </c>
      <c r="E27" s="4" t="inlineStr">
        <is>
          <t xml:space="preserve"> </t>
        </is>
      </c>
      <c r="F27" s="4" t="inlineStr">
        <is>
          <t xml:space="preserve"> </t>
        </is>
      </c>
    </row>
    <row r="28">
      <c r="A28" s="4" t="inlineStr">
        <is>
          <t>Contributions from members</t>
        </is>
      </c>
      <c r="C28" s="4" t="inlineStr">
        <is>
          <t xml:space="preserve"> </t>
        </is>
      </c>
      <c r="D28" s="6" t="n">
        <v>226</v>
      </c>
      <c r="E28" s="6" t="n">
        <v>227</v>
      </c>
      <c r="F28" s="6" t="n">
        <v>8524</v>
      </c>
    </row>
    <row r="29">
      <c r="A29" s="4" t="inlineStr">
        <is>
          <t>Distributions to members</t>
        </is>
      </c>
      <c r="C29" s="6" t="n">
        <v>-102</v>
      </c>
      <c r="D29" s="6" t="n">
        <v>-271</v>
      </c>
      <c r="E29" s="6" t="n">
        <v>-2711</v>
      </c>
      <c r="F29" s="4" t="inlineStr">
        <is>
          <t xml:space="preserve"> </t>
        </is>
      </c>
    </row>
    <row r="30">
      <c r="A30" s="4" t="inlineStr">
        <is>
          <t>Proceeds from debt financing</t>
        </is>
      </c>
      <c r="C30" s="4" t="inlineStr">
        <is>
          <t xml:space="preserve"> </t>
        </is>
      </c>
      <c r="D30" s="4" t="inlineStr">
        <is>
          <t xml:space="preserve"> </t>
        </is>
      </c>
      <c r="E30" s="4" t="inlineStr">
        <is>
          <t xml:space="preserve"> </t>
        </is>
      </c>
      <c r="F30" s="6" t="n">
        <v>1086</v>
      </c>
    </row>
    <row r="31">
      <c r="A31" s="4" t="inlineStr">
        <is>
          <t>Additions to deferred transaction costs</t>
        </is>
      </c>
      <c r="C31" s="6" t="n">
        <v>-823</v>
      </c>
      <c r="D31" s="6" t="n">
        <v>-396</v>
      </c>
      <c r="E31" s="6" t="n">
        <v>-7973</v>
      </c>
      <c r="F31" s="4" t="inlineStr">
        <is>
          <t xml:space="preserve"> </t>
        </is>
      </c>
    </row>
    <row r="32">
      <c r="A32" s="4" t="inlineStr">
        <is>
          <t>Net cash used in financing activities</t>
        </is>
      </c>
      <c r="C32" s="6" t="n">
        <v>-925</v>
      </c>
      <c r="D32" s="6" t="n">
        <v>-441</v>
      </c>
      <c r="E32" s="6" t="n">
        <v>-10457</v>
      </c>
      <c r="F32" s="6" t="n">
        <v>9610</v>
      </c>
    </row>
    <row r="33">
      <c r="A33" s="4" t="inlineStr">
        <is>
          <t>Increase (decrease) in cash and cash equivalents</t>
        </is>
      </c>
      <c r="C33" s="6" t="n">
        <v>126</v>
      </c>
      <c r="D33" s="6" t="n">
        <v>-9136</v>
      </c>
      <c r="E33" s="6" t="n">
        <v>-10215</v>
      </c>
      <c r="F33" s="6" t="n">
        <v>10582</v>
      </c>
    </row>
    <row r="34">
      <c r="A34" s="4" t="inlineStr">
        <is>
          <t>Cash and cash equivalents at beginning of year</t>
        </is>
      </c>
      <c r="C34" s="6" t="n">
        <v>1664</v>
      </c>
      <c r="D34" s="6" t="n">
        <v>11879</v>
      </c>
      <c r="E34" s="6" t="n">
        <v>11879</v>
      </c>
      <c r="F34" s="6" t="n">
        <v>1297</v>
      </c>
    </row>
    <row r="35">
      <c r="A35" s="4" t="inlineStr">
        <is>
          <t>Cash and cash equivalents at end of year</t>
        </is>
      </c>
      <c r="C35" s="6" t="n">
        <v>1790</v>
      </c>
      <c r="D35" s="6" t="n">
        <v>2743</v>
      </c>
      <c r="E35" s="6" t="n">
        <v>1664</v>
      </c>
      <c r="F35" s="6" t="n">
        <v>11879</v>
      </c>
    </row>
    <row r="36">
      <c r="A36" s="3" t="inlineStr">
        <is>
          <t>Supplemental disclosure of non-cash investing and financing activities:</t>
        </is>
      </c>
      <c r="C36" s="4" t="inlineStr">
        <is>
          <t xml:space="preserve"> </t>
        </is>
      </c>
      <c r="D36" s="4" t="inlineStr">
        <is>
          <t xml:space="preserve"> </t>
        </is>
      </c>
      <c r="E36" s="4" t="inlineStr">
        <is>
          <t xml:space="preserve"> </t>
        </is>
      </c>
      <c r="F36" s="4" t="inlineStr">
        <is>
          <t xml:space="preserve"> </t>
        </is>
      </c>
    </row>
    <row r="37">
      <c r="A37" s="4" t="inlineStr">
        <is>
          <t>Purchase of intangible asset financed by note payable</t>
        </is>
      </c>
      <c r="C37" s="4" t="inlineStr">
        <is>
          <t xml:space="preserve"> </t>
        </is>
      </c>
      <c r="D37" s="4" t="inlineStr">
        <is>
          <t xml:space="preserve"> </t>
        </is>
      </c>
      <c r="E37" s="6" t="n">
        <v>83805</v>
      </c>
      <c r="F37" s="4" t="inlineStr">
        <is>
          <t xml:space="preserve"> </t>
        </is>
      </c>
    </row>
    <row r="38">
      <c r="A38" s="3" t="inlineStr">
        <is>
          <t>Cash paid during the period for:</t>
        </is>
      </c>
      <c r="C38" s="4" t="inlineStr">
        <is>
          <t xml:space="preserve"> </t>
        </is>
      </c>
      <c r="D38" s="4" t="inlineStr">
        <is>
          <t xml:space="preserve"> </t>
        </is>
      </c>
      <c r="E38" s="4" t="inlineStr">
        <is>
          <t xml:space="preserve"> </t>
        </is>
      </c>
      <c r="F38" s="4" t="inlineStr">
        <is>
          <t xml:space="preserve"> </t>
        </is>
      </c>
    </row>
    <row r="39">
      <c r="A39" s="4" t="inlineStr">
        <is>
          <t>Interest</t>
        </is>
      </c>
      <c r="C39" s="5" t="n">
        <v>23</v>
      </c>
      <c r="D39" s="5" t="n">
        <v>10</v>
      </c>
      <c r="E39" s="5" t="n">
        <v>23</v>
      </c>
      <c r="F39" s="5" t="n">
        <v>43</v>
      </c>
    </row>
    <row r="40"/>
    <row r="41">
      <c r="A41" s="4" t="inlineStr">
        <is>
          <t>[1]Balances include related party transactions. See Note 11, Related Party, for further details.</t>
        </is>
      </c>
    </row>
  </sheetData>
  <mergeCells count="5">
    <mergeCell ref="A1:B2"/>
    <mergeCell ref="C1:D1"/>
    <mergeCell ref="E1:F1"/>
    <mergeCell ref="A40:E40"/>
    <mergeCell ref="A41:E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26" customWidth="1" min="3" max="3"/>
    <col width="36" customWidth="1" min="4" max="4"/>
  </cols>
  <sheetData>
    <row r="1">
      <c r="A1" s="1" t="inlineStr">
        <is>
          <t>Combined and Consolidated Statements of Changes in Equity - USD ($) $ in Thousands</t>
        </is>
      </c>
      <c r="B1" s="2" t="inlineStr">
        <is>
          <t>Total</t>
        </is>
      </c>
      <c r="C1" s="2" t="inlineStr">
        <is>
          <t>Members' Deficit [Member]</t>
        </is>
      </c>
      <c r="D1" s="2" t="inlineStr">
        <is>
          <t>Non- Controlling Interests [Member]</t>
        </is>
      </c>
    </row>
    <row r="2">
      <c r="A2" s="4" t="inlineStr">
        <is>
          <t>Balance at beginning of period at Dec. 31, 2019</t>
        </is>
      </c>
      <c r="B2" s="5" t="n">
        <v>-100105</v>
      </c>
      <c r="C2" s="5" t="n">
        <v>-104455</v>
      </c>
      <c r="D2" s="5" t="n">
        <v>4350</v>
      </c>
    </row>
    <row r="3">
      <c r="A3" s="4" t="inlineStr">
        <is>
          <t>Contributions</t>
        </is>
      </c>
      <c r="B3" s="6" t="n">
        <v>8524</v>
      </c>
      <c r="C3" s="6" t="n">
        <v>8524</v>
      </c>
      <c r="D3" s="4" t="inlineStr">
        <is>
          <t xml:space="preserve"> </t>
        </is>
      </c>
    </row>
    <row r="4">
      <c r="A4" s="4" t="inlineStr">
        <is>
          <t>Net income(loss)</t>
        </is>
      </c>
      <c r="B4" s="6" t="n">
        <v>-24266</v>
      </c>
      <c r="C4" s="6" t="n">
        <v>-24248</v>
      </c>
      <c r="D4" s="6" t="n">
        <v>-18</v>
      </c>
    </row>
    <row r="5">
      <c r="A5" s="4" t="inlineStr">
        <is>
          <t>Balance at end of period at Dec. 31, 2020</t>
        </is>
      </c>
      <c r="B5" s="6" t="n">
        <v>-115847</v>
      </c>
      <c r="C5" s="6" t="n">
        <v>-120179</v>
      </c>
      <c r="D5" s="6" t="n">
        <v>4332</v>
      </c>
    </row>
    <row r="6">
      <c r="A6" s="4" t="inlineStr">
        <is>
          <t>Contributions</t>
        </is>
      </c>
      <c r="B6" s="6" t="n">
        <v>226</v>
      </c>
      <c r="C6" s="6" t="n">
        <v>226</v>
      </c>
      <c r="D6" s="4" t="inlineStr">
        <is>
          <t xml:space="preserve"> </t>
        </is>
      </c>
    </row>
    <row r="7">
      <c r="A7" s="4" t="inlineStr">
        <is>
          <t>Distributions</t>
        </is>
      </c>
      <c r="B7" s="6" t="n">
        <v>-271</v>
      </c>
      <c r="C7" s="6" t="n">
        <v>-271</v>
      </c>
      <c r="D7" s="4" t="inlineStr">
        <is>
          <t xml:space="preserve"> </t>
        </is>
      </c>
    </row>
    <row r="8">
      <c r="A8" s="4" t="inlineStr">
        <is>
          <t>Net income(loss)</t>
        </is>
      </c>
      <c r="B8" s="6" t="n">
        <v>-5872</v>
      </c>
      <c r="C8" s="6" t="n">
        <v>-5872</v>
      </c>
      <c r="D8" s="4" t="inlineStr">
        <is>
          <t xml:space="preserve"> </t>
        </is>
      </c>
    </row>
    <row r="9">
      <c r="A9" s="4" t="inlineStr">
        <is>
          <t>Balance at end of period at Mar. 31, 2021</t>
        </is>
      </c>
      <c r="B9" s="6" t="n">
        <v>-121764</v>
      </c>
      <c r="C9" s="6" t="n">
        <v>-126096</v>
      </c>
      <c r="D9" s="6" t="n">
        <v>4332</v>
      </c>
    </row>
    <row r="10">
      <c r="A10" s="4" t="inlineStr">
        <is>
          <t>Balance at beginning of period at Dec. 31, 2020</t>
        </is>
      </c>
      <c r="B10" s="6" t="n">
        <v>-115847</v>
      </c>
      <c r="C10" s="6" t="n">
        <v>-120179</v>
      </c>
      <c r="D10" s="6" t="n">
        <v>4332</v>
      </c>
    </row>
    <row r="11">
      <c r="A11" s="4" t="inlineStr">
        <is>
          <t>Contributions</t>
        </is>
      </c>
      <c r="B11" s="6" t="n">
        <v>227</v>
      </c>
      <c r="C11" s="6" t="n">
        <v>227</v>
      </c>
      <c r="D11" s="4" t="inlineStr">
        <is>
          <t xml:space="preserve"> </t>
        </is>
      </c>
    </row>
    <row r="12">
      <c r="A12" s="4" t="inlineStr">
        <is>
          <t>Distributions</t>
        </is>
      </c>
      <c r="B12" s="6" t="n">
        <v>-2711</v>
      </c>
      <c r="C12" s="6" t="n">
        <v>-2711</v>
      </c>
      <c r="D12" s="4" t="inlineStr">
        <is>
          <t xml:space="preserve"> </t>
        </is>
      </c>
    </row>
    <row r="13">
      <c r="A13" s="4" t="inlineStr">
        <is>
          <t>Net income(loss)</t>
        </is>
      </c>
      <c r="B13" s="6" t="n">
        <v>-33077</v>
      </c>
      <c r="C13" s="6" t="n">
        <v>-33093</v>
      </c>
      <c r="D13" s="6" t="n">
        <v>16</v>
      </c>
    </row>
    <row r="14">
      <c r="A14" s="4" t="inlineStr">
        <is>
          <t>Balance at end of period at Dec. 31, 2021</t>
        </is>
      </c>
      <c r="B14" s="6" t="n">
        <v>-151408</v>
      </c>
      <c r="C14" s="6" t="n">
        <v>-155756</v>
      </c>
      <c r="D14" s="6" t="n">
        <v>4348</v>
      </c>
    </row>
    <row r="15">
      <c r="A15" s="4" t="inlineStr">
        <is>
          <t>Distributions</t>
        </is>
      </c>
      <c r="B15" s="6" t="n">
        <v>-102</v>
      </c>
      <c r="C15" s="6" t="n">
        <v>-102</v>
      </c>
      <c r="D15" s="4" t="inlineStr">
        <is>
          <t xml:space="preserve"> </t>
        </is>
      </c>
    </row>
    <row r="16">
      <c r="A16" s="4" t="inlineStr">
        <is>
          <t>Net income(loss)</t>
        </is>
      </c>
      <c r="B16" s="6" t="n">
        <v>-13891</v>
      </c>
      <c r="C16" s="6" t="n">
        <v>-13891</v>
      </c>
      <c r="D16" s="4" t="inlineStr">
        <is>
          <t xml:space="preserve"> </t>
        </is>
      </c>
    </row>
    <row r="17">
      <c r="A17" s="4" t="inlineStr">
        <is>
          <t>Balance at end of period at Mar. 31, 2022</t>
        </is>
      </c>
      <c r="B17" s="5" t="n">
        <v>-165401</v>
      </c>
      <c r="C17" s="5" t="n">
        <v>-169749</v>
      </c>
      <c r="D17" s="5" t="n">
        <v>43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Note 1. DESCRIPTION OF BUSINESS MSP Recovery, LLC (“MSPR”) was organized as a limited liability company on July 8, 2014 as a Medicaid and Medicare Secondary Pay Act recovery specialist. Additional limited liability companies related to MSPR through common ownership were subsequently organized to facilitate MSPR’s operational or financial needs. These financial statements were prepared on a combined and consolidated basis as described in Note 2 below and include the following entities (collectively “MSP”, “MSP Recovery” or the “Company”):
Entity Name Method
LifeWallet, LLC Combined
MSP Recovery of Puerto Rico LLC (Puerto Rico) Combined
MDA Series, LLC Combined
MSP Recovery, LLC Combined
MAO-MSO Consolidated (non-wholly
MSP Recovery Services, LLC Combined
MSPA Claims 1, LLC Consolidated (wholly owned)
MSP National, LLC Consolidated (wholly owned)
MSP Recovery Claims Prov Series LLC Combined
MSP Recovery Claims CAID Series LLC Combined
MSP WB LLC Combined
MSP Recovery Claims HOSP Series LLC Combined
MSP Productions, LLC Combined
MSP Recovery Claims HP, Series LLC Combined
MSP Recovery Claims COM, Series LLC Combined MSP utilizes its proprietary internal data analytics platform to review health claims assigned by secondary payers such as Health Plans, Management Service Organizations (“MSO”), providers of medical services and Independent Physicians Associations. This platform allows MSP to identify claims cost recovery rights with potential recovery paths where claims either should not have been paid by the secondary payers or should have been reimbursed by third-party entities. MSP seeks assignment of recovery rights from secondary payers by acquiring the recovery rights to claims from secondary payers via Claims Cost Recovery Agreements (“CCRA”). Prior to executing a CCRA, MSP utilizes its proprietary internal data analytics platform to review the set of claims and identify claims with probable recovery paths. MSP’s assets are these irrevocable assignments of health claims recovery rights that are automatic, all-encompassing Purchase Agreement On July 11, 2021, MSP entered into a Membership Interest Purchase Agreement (as amended, the “MIPA”) by and among MSP, Lionheart Acquisition Corporation II, a Delaware corporation (“Lionheart”), Lionheart II Holdings, LLC, a Delaware corporation and a wholly owned subsidiary of Lionheart (“Opco”), the members of the MSP Purchased Companies (the “Members”), and John H. Ruiz, in his capacity as the representative of the Members (the “Members’ Representative”). Pursuant to the MIPA, the Members sold and assigned all of their membership interests in the MSP Purchased Companies to Opco in exchange for non-economic voting shares of Class V common stock, par value $ non-voting “Up-C Following the closing of the Business Combination (the “Closing”), Lionheart organized in an “Up-C” non-voting Up-C Subject to the terms and conditions set forth in the MIPA, the aggregate consideration paid to the Members (or their designees) consisted Up-C Up-C Following the Business Combination, MSP’s Class A Common Stock trades on the Nasdaq Global Market (“Nasdaq”) under the new ticker symbol “MSPR”. In conjunction with the MIPA, during the three months ended March 31, 2022 and 2021, the Company incurred direct and incremental transaction costs related to the Business Combination. These costs incurred by the Company were offset against Lionheart’s cash proceeds and deducted from the combined company’s additional paid-in capital rather than expensed as incurred. As of March 31, 2022, the Company had a balance of $ Investment Capacity Agreement On September 27, 2021, the Company entered into an Investment Capacity Agreement (the “ICA”) providing for potential future transactions regarding select healthcare claims recovery interests with its investment partner, Virage Capital Management LP (“Virage”), which transactions may include the sale of claims by MSP. The ICA provides the maximum value of such claims would be $3 billion. When the Company takes an assignment, the Company takes an assignment of the entire recovery but often they have a contractual obligation to pay the assignor 50% of any recoveries. This 50% interest typically is retained by the assignor (the “Retained Interest”), although in some cases, the Company has acquired all of the recoveries, and the applicable assignor has not kept any Retained Interest. The Retained Interest is not an asset of the Company, but an obligation to pay these assignors, with the Company keeping the other 50% interest of any recoveries. Virage’s funding in connection with future transactions generally will be used to purchase Retained Interests from existing assignors or new MSP assignors, although its funds can also be used to buy 50% of the recoveries from the Company, in the event the applicable assignor did not retain any Retained Interest. In connection with transactions consummated under the ICA, the Company may receive certain fees, including a finders fee for identifying the recoveries and a servicing fee for servicing the claims. Pursuant to the ICA, the Company will assist Virage in acquiring these Retained Interests for a cash price. Virage will be paid the recovery generated from the purchased Retained Interests when received through litigation or settlements. The ICA is separate and distinct from Virage’s equity investment in the Company. The first purchase under the ICA is expected to occur before the end of the second quarter of 2022. Liquidity The Company’s operations are primarily funded by claims recovery service income related to a servicing agreement with VRM MSP Recovery Partners LLC (“VRM”), which was originally entered into on March 27, 2018, and amended on August 1, 2020 (the “Agreement”). As part of Virage Recovery Master LP’s investment in VRM, funds are set aside to pay service fees to the Company. Under the terms of the Agreement, VRM pays service fees to the Company, commensurate with the operational expenses and costs of the Company. As of March 31, 2022, VRM had $20.5 million reserved for the payment of services fees. On July 11, 2021, MSP entered into a Membership Interest Purchase Agreement (as amended the “MIPA”), See above for further details on the transaction. The Company plans on raising funds through the planned transaction. As part of the transaction, the Company incurred additional costs, which are in excess of cash from claims recovery service income. The Company may, therefore, require additional financing to fund its operations for the next twelve months, including funding of transaction related costs. Subsequent to March 31, 2022, the LifeWallet On January 10, 2022, the Company announced the launch of LifeWallet LLC (“LifeWallet”). LifeWallet is being designed to help first responders and healthcare providers quickly and easily access patient medical histories. LifeWallet is part of MSP Recovery’s Chase to Pay platform, providing real-time analytics at the point of care, helping identify the primary insurer, assisting providers in receiving reasonable and customary rates for accident-related treatment, shortening the Company’s collection time frame, and increasing revenue visibility and predictability. The Company absorbed part of the technology behind LifeWallet through an employment agreement with the developer of the technology. As such as of March 31, 2022, the Company’s investment related to LifeWallet included in the condensed condensed combined and consolidated balance sheets was limited to activity and expenses incurred during the three months ended March 31, 2022. Through the date the financial statements were available to be issued, LifeWallet has committed to advertising costs within the next 12 months of approximately $3.2 million. </t>
        </is>
      </c>
      <c r="C4" s="4" t="inlineStr">
        <is>
          <t xml:space="preserve">Note 1. DESCRIPTION OF BUSINESS MSP Recovery, LLC (“MSPR”) was organized as a limited liability company on July 8, 2014 as a Medicaid and Medicare Secondary Pay Act recovery specialist. Additional limited liability companies related to MSPR through common ownership were subsequently organized to facilitate MSPR’s operational or financial needs. These financial statements were prepared on a combined and consolidated basis as described in Note 2 below and include the following entities (collectively “MSP”, “MSP Recovery” or the “Company”):
Entity Name Method
MSP Recovery of Puerto Rico LLC (Puerto Rico) Combined
MDA Series, LLC Combined
MSP Recovery, LLC Combined
MAO-MSO Consolidated (non-wholly
MSP Recovery Services, LLC Combined
MSPA Claims 1, LLC Consolidated (wholly owned)
MSP National, LLC Consolidated (wholly owned)
MSP Recovery Claims Prov Series LLC Combined
MSP Recovery Claims CAID Series LLC Combined
MSP WB LLC Combined
MSP Recovery Claims HOSP Series LLC Combined
MSP Productions, LLC Combined
MSP Recovery Claims HP, Series LLC Combined
MSP Recovery Claims COM, Series LLC Combined MSP utilizes its proprietary internal data analytics platform to review health claims assigned by secondary payers such as Health Plans, Management Service Organizations (“MSO”), providers of medical services and Independent Physicians Associations. This platform allows MSP to identify claims cost recovery rights with potential recovery paths where claims either should not have been paid by the secondary payers or should have been reimbursed by third-party entities. MSP seeks assignment of recovery rights from secondary payers by acquiring the recovery rights to claims from secondary payers via Claims Cost Recovery Agreements (“CCRA”). Prior to executing a CCRA, MSP utilizes its proprietary internal data analytics platform to review the set of claims and identify claims with probable recovery paths. MSP’s assets are these irrevocable assignments of health claims recovery rights that are automatic, all-encompassing Purchase Agreement On July 11, 2021, MSP entered into a Membership Interest Purchase Agreement (as it may be amended, supplemented or otherwise modified from time to time in accordance with its terms, the “MIPA”) by and among MSP, Lionheart Acquisition Corporation II, a Delaware corporation (“Lionheart”), Lionheart II Holdings, LLC, a Delaware corporation and a wholly owned subsidiary of Lionheart (“Opco”), the members of the MSP Purchased Companies (the “Members”), and John H. Ruiz, in his capacity as the representative of the Members (the “Members’ Representative”). Pursuant to the MIPA, the Members will sell and assign all of their membership interests in the MSP Purchased Companies to Opco in exchange for non-economic non-voting “Up-C Following the closing of the Business Combination (the “Closing”), Lionheart will be organized in an “Up-C” non-voting Up-C Subject to the terms and conditions set forth in the MIPA, the aggregate consideration to be paid to the Members (or their designees) will consist of (i) 3,250,000,000 Up-C Up-C Lionheart intends to apply to continue the listing of its publicly traded Class A Common Stock on the Nasdaq Capital Market (“Nasdaq”) under the new ticker symbol “MSPR” upon the closing of the Business Combination. In conjunction with the purchase agreement, during the year ended December 31, 2021, the Company incurred direct and incremental transaction costs related to the Business Combination. These costs incurred by the Company will be offset against Lionheart’s cash proceeds and deducted from the combined company’s additional paid-in Investment Capacity Agreement On September 27, 2021, the Company entered into an Investment Capacity Agreement (the “ICA”) providing for potential future transactions regarding select healthcare claims recovery interests with its investment partner, Virage Capital Management LP (“Virage”), which transactions may include the sale of claims by MSP. The ICA provides the maximum value of such claims would be $3 billion. When the Company takes an assignment, the Company takes an assignment of the entire recovery but often they have a contractual obligation to pay the assignor 50% of any recoveries. This 50% interest typically is retained by the assignor (the “Retained Interest”), although in some cases, the Company has acquired all of the recoveries, and the applicable assignor has not kept any Retained Interest. The Retained Interest is not an asset of the Company, but an obligation to pay these assignors, with the Company keeping the other 50% interest of any recoveries. Virage’s funding in connection with future transactions generally will be used to purchase Retained Interests from existing assignors or new MSP assignors, although its funds can also be used to buy 50% of the recoveries from the Company, in the event the applicable assignor did not retain any Retained Interest. In connection with transactions consummated under the ICA, the Company may receive certain fees, including a finders fee for identifying the recoveries and a servicing fee for servicing the claims. Pursuant to the ICA, the Company will assist Virage in acquiring these Retained Interests for a cash price. Virage will be paid the recovery generated from the purchased Retained Interests when received through litigation or settlements. The ICA is separate and distinct from Virage’s equity investment in the Company. The first purchase under the ICA is expected to occur before the end of the second quarter of 2022. Liquidity The Company’s operations are primarily funded by claims recovery service income related to a servicing agreement with VRM MSP Recovery Partners LLC (“VRM”), which was originally entered into on March 27, 2018, and amended on August 1, 2020 (the “Agreement”). As part of Virage Recovery Master LP’s investment in VRM, funds are set aside to pay service fees to the Company. Under the terms of the Agreement, VRM pays service fees to the Company, commensurate with the operational expenses and costs of the Company. As of December 31, 2021, VRM had $30.7 million reserved for the payment of services fees. On July 11, 2021, MSP entered into a Membership Interest Purchase Agreement (as it may be amended, supplemented or otherwise modified from time to time in accordance with its terms, the “MIPA”), See above for further details on the transaction. The Company plans on raising funds through the planned transaction. However, there is currently no public market for the Company’s common stock, and there can be no assurances that the transaction will be completed. As part of the transaction, the Company anticipates incurring additional costs, which are expected to be in excess of cash from claims recovery service income. The Company will, therefore, require additional financing to fund its operations for the next twelve months, including funding of transaction related costs. As such, if the transaction is not consummated, VRM has agreed to provide additional funding to cover transaction related costs in order to support the operations of the Company through twelve months following the issuance of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Basis Of Presentaton And 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BASIS OF PRESENTATON AND SUMMARY OF SIGNIFICANT ACCOUNTING POLICIES</t>
        </is>
      </c>
      <c r="B4" s="4" t="inlineStr">
        <is>
          <t>Note 2. BASIS OF PRESENTATON AND SUMMARY OF SIGNIFICANT ACCOUNTING POLICIES Basis of Presentation and Principles of Combination and Consolidation 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mbined and consolidated interim financial statements (the “Financial Statements”) reflect all adjustments, which consist only of normal recurring adjustments, necessary to state fairly the results of operations, financial condition and cash flows for the interim periods presented herein. These Financial Statements should be read in conjunction with the combined and consolidated financial statements and notes thereto included in the Company’s 2021 and 2020 combined and consolidated financial statements included in this Form 8-K. The year-end combined and consolidated balance sheet data was derived from the audited financial statements but does not include all disclosures required by GAAP. The results of operations for any interim period are not necessarily indicative of the results of operations to be expected for the full year. All intercompany transactions and balances are eliminated from the condensed combined and consolidated financial statements. The Company consolidates all entities that it controls through a majority voting interest or otherwise and the accompanying condensed combined and consolidated financial statements include the accounts of the Company’s wholly owned subsidiaries and these entities for which the Company has a controlling interest in. Principles of combination and consolidation The condensed combined and consolidated financial statements (the “Financial Statements”) have been prepared on a stand-alone basis and include the accounts of MSPR, entities in which MSP has a controlling financial interest, and certain entities under common control (see Note 1). The Company also combines all entities that it controls through a majority voting interest or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Entities that comprise the Company are under common control. When an entity within the structure controls another entity, it is presented on a consolidated basis. When the common control owner is outside of the Company, the entities are presented on a combined basis. The inclusion of entities on a combined or consolidated basis is depicted in Note 1. Non-Controlling For entities that are consolidated, but not 100% owned, a portion of the income or loss and corresponding equity is allocated to the other owners based on the distribution requirements in each entity’s operating agreement. The aggregate of the income or loss and corresponding equity that is not allocated to MSP is included in non-controlling Non-controlling non-controlling Non-Controlling Estimates and Assumptions The preparation of condensed combined and consolidated financial statements in conformity with U.S.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densed combined and consolidated financial statements include but are not limited to claims recovery income and claims recovery service income recognition, recoverability of long-lived assets and cost of claims recoveries. Segments Operating segments are defined as components of an entity for which separate financial information is available and regularly reviewed by the chief operating decision maker (“CODM”). The Company manages its operations as a single COVID-19 The COVID-19 COVID-19 duration COVID-19 Concentration of credit risk and Off-Balance Cash and cash equivalents and affiliate receivable are financial instruments that are potentially subject to concentrations of credit risk. See Note 11, Related Party off-balance-sheet Cash and Cash Equivalents The Company considers all highly liquid investments purchased with original maturities of three months or less to be cash equivalents. Fair Value Measurements The Company applies the provisions of ASC 820, Fair Value Measurements non-financial non-financial non-financial non-recurring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March 31, 2022 and December 31, 2021, the Company did not hold any level 2 or level 3 assets or liabilities. Cash and cash equivalents are stated at cost, which approximates their fair value. The carrying amounts reported in the balance sheets for affiliate receivable, accounts payable, affiliate payable and accrued liabilities approximate fair value, due to their short-term maturities. The carrying amounts of the Company’s outstanding borrowings that qualify as financial instruments are carried at cost, which approximates their fair value as of March 31, 2022 and December 31, 2021. Equity Method Investments Equity investments that are not consolidated, but over which the Company exercises significant influence, are accounted for in accordance with ASC Topic 323, “Investments—Equity Method and Joint Ventures” (“ASC 323”). Wh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or more of the voting stock of the investee company, or at a lower level (e.g., 3% to 5%) for entities that track separate members capital accounts. Under the equity method of accounting, an investee company’s accounts are not reflected within the Company’s condensed combined and consolidated balance sheets and statements of operations; however, the Company’s share of the earnings or losses of the investee company is reflected in the caption ‘‘Other income” in the condensed combined and consolidated statements of operations. The Company’s carrying value in an equity method investee company is not reflected in the Company’s condensed combined and consolidated balance sheets as of March 31, 2022 or December 31, 2021 as the carrying value is zero. When the Company’s carrying value in an equity method investee company is reduced to zero, no further losses are recorded in the Company’s condensed combined an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Property, Plant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ndensed combined and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 Internal Use Software Internal-use Intangible assets (CCRA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8 years, based on the typical expected timing to pursue recovery through litigation, including through potential appeals. Leases Leases entered into by the Company, in which substantially all the benefits and risk of ownership are transferred to the Company, are recorded as obligations under capital leases. Obligations under capital leases, if any,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general and administrative expense in the condensed combined and consolidated statements of operations. See Note 6, Operating Leases 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three months ended March 31, 2022 and 2021. Claims Recovery The Company’s primary income-producing activities are associated with the pursuit and recovery of proceeds related to claims recovery rights that the Company obtains through CCRAs, in which it becomes the owner of those rights. As such, such income is not generated from the transfer of control of goods or services to customers, but through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 – 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proceeds, and makes a payment to the original assignor similar to a royalty arrangement. Such payments to prior owners are recognized as cost of claims recovery in the same period the claims recovery income is recognized. When the Company becomes entitled to proceeds from the settlement of a claim recovery pursuit or proceeding, it recognizes the amount in accounts receivable. Claims recovery service income, ASC 606, Revenue from Contracts with Customers The guidance under ASC 606, Revenue from Contracts with Customers,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t March 31, 2022 or December 31, 2021, as amounts associated with unresolved litigation were fully constrained. Claims recovery services are generally paid in advance on a monthly basis. The Company did not recognize any material revenue for the three months ended March 31, 2022 and 2021 for performance obligations that were fully satisfied in previous periods. For the three months ended March 31, 2022 and 2021, the majority of the Company’s claims recovery service income was related to a servicing agreement with VRM MSP Recovery Partners LLC (“VRM”), which was entered into on March 27, 2018. As part of Virage Recovery Master LP’s investment in VRM, funds are set aside to pay service fees to the Company. As of March 31, 2022, VRM had $20.5 million reserved for the payment of services fees.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 up basis. Cost of Claims Recoveries Costs of claims recoveries consist of all directly attributable costs specifically associated with claims processing activities, including contingent payments to assignors (i.e., settlement expenses) as well as amortization of CCRA intangible assets for those in which the Company made upfront payments for claims recovery rights. Income Taxes The various entities that comprise the Company, including consolidated affiliates, have elected to be treated as a partnership for federal income tax purposes. As such, the Company entities are treated as disregarded entities and are not subject to federal income taxation at the legal entity level. Instead, the Company’s members are liable for federal and state income taxes on their respective share of the Company’s taxable income or loss, subject to each member’s own adjustments for its capital accounts for tax purposes. Consequently, no income tax, income tax payable, or deferred tax assets and liabilities are recorded for any financial reporting date. It is not practical to provide information about each member’s tax basis in the entities, as they are varied by member and subject to basis adjustments that exist outside of the Company’s financial accounting records. For tax years beginning on or after January 1, 2018, the legal entities that comprise the Company are subject to partnership audit rules enacted as part of the Bipartisan Budget Act of 2015 (the “Centralized Partnership Audit Regime”). Under the Centralized Partnership Audit Regime, any Internal Revenue Service (“IRS”) audit of any or all of the legal entities that comprise the Company would be conducted at the partnership level. If the IRS determines an adjustment is warranted, the entities that comprise the Company that are implicated by such an adjustment will pay an “imputed underpayment,” including any applicable interest and penalties. The entities that comprise the Company may instead make a “push-out” Recent Accounting Pronouncements New Accounting Pronouncements Recently Adopted ASU 2019-12, Simplifying the Accounting for Income Taxes (Topic 740) 2019-12, Simplifying the Accounting for Income Taxes (Topic 740) step-up ASU 2020-04, Reference Rate Reform (Topic 848): Facilitation of the Effects of Reference Rate Reform on Financial Reporting 2020-04, Reference Rate Reform (Topic 848): Facilitation of the Effects of Reference Rate Reform on Financial Reporting ASU 2020-06, Debt — Debt With Conversion and Other Options (Subtopic 470-20) 815- 2020-06, Debt — Debt with Conversion and Other Options (Subtopic 470-20) 815-40): New Accounting Pronouncements Issued but Not Yet Adopted In February 2016, the FASB issued ASU 2016-02, Leases 2018-10 , Codification Improvements to ASC 2016-02 Leases 2016-02. 2018-11, Leases: Targeted Improvements 2020-03, Codification Improvements to Financial Instruments, Leases 2016-02. not-for-profits not-for-profits 2020-05, Revenue from Contracts with Customers and Leases ASU 2016-13, Financial Instruments – Credit Losses (Topic 326): Measurement of Credit Losses 2016-13, Financial Instruments – Credit Losses (Topic 326): Measurement of Credit Losses on Financial Instruments including subsequent amendments to the initial guidance 2019-04, Codification Improvements to Topic 326, Financial Instruments-Credit Losses, Topic 815, Derivatives and Hedging, and Topic 825. Financial Instruments, ASU 2019-05, 2019-11, Codification Improvements to Topic 326, Financial Instruments—Credit Losses</t>
        </is>
      </c>
      <c r="C4" s="4" t="inlineStr">
        <is>
          <t>Note 2. BASIS OF PRESENTATON AND SUMMARY OF SIGNIFICANT ACCOUNTING POLICIES Basis of Presentation and Principles of Combination and Consolidation Basis of presentation The accompanying combined and consolidated financial statements have been prepared in accordance with accounting principles generally accepted in the United States of America (“US GAAP”). All intercompany transactions and balances are eliminated from the combined and consolidated financial statements. The Company consolidates all entities that it controls through a majority voting interest or otherwise and the accompanying combined and consolidated financial statements include the accounts of the Company’s wholly owned subsidiaries and these entities for which the Company has a controlling interest in. Principles of combination and consolidation The combined and consolidated financial statements (the “Financial Statements”) have been prepared on a stand-alone basis and include the accounts of MSPR, entities in which MSP has a controlling financial interest, and certain entities under common control (see Note 1). The Company also combines all entities that it controls through a majority voting interest or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Entities that comprise the Company are under common control. When an entity within the structure controls another entity, it is presented on a consolidated basis. When the common control owner is outside of the Company, the entities are presented on a combined basis. The inclusion of entities on a combined or consolidated basis is depicted in Note 1. Non-Controlling For entities that are consolidated, but not 100% owned, a portion of the income or loss and corresponding equity is allocated to the other owners based on the distribution requirements in each entity’s operating agreement. The aggregate of the income or loss and corresponding equity that is not allocated to MSP is included in non-controlling Non-controlling non-controlling Non-Controlling Estimates and Assumptions The preparation of combined and consolidated financial statements in conformity with U.S.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mbined and consolidated financial statements include but are not limited to claims recovery income and claims recovery service income recognition, recoverability of long-lived assets and cost of claims recoveries. Segments Operating segments are defined as components of an entity for which separate financial information is available and regularly reviewed by the chief operating decision maker (“CODM”). The Company manages its operations as a sing COVID-19 During the years ended December 31, 2021 and 2020, an outbreak of the novel coronavirus (“COVID-19”) COVID-19 COVID-19 including COVID-19 Concentration of credit risk and Off-Balance Cash and cash equivalents and affiliate receivable are financial instruments that are potentially subject to concentrations of credit risk. See Note 11, Related Party off-balance-sheet Cash and Cash Equivalents The Company considers all highly liquid investments purchased with original maturities of three months or less to be cash equivalents. Fair Value Measurements The Company applies the provisions of ASC 820, Fair Value Measurements non-financial non-financial non-financial non-recurring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December 31, 2021 and 2020, the Company did not hold any level 2 or level 3 assets or liabilities. Cash and cash equivalents are stated at cost, which approximates their fair value. The carrying amounts reported in the balance sheets for affiliate receivable, accounts payable, affiliate payable and accrued liabilities approximate fair value, due to their short-term maturities. The carrying amounts of the Company’s outstanding borrowings that qualify as financial instruments are carried at cost, which approximates their fair value as of December 31, 2021 and 2020. The Company had an outstanding obligation to provide equity securities (a “short position”) as of December 31, 2020. The short position was classified as a liability, marked-to-market Investments in Equity Securities and Obligations to Deliver Securities. Equity Method Investments Equity investments that are not consolidated, but over which the Company exercises significant influence, are accounted for in accordance with ASC Topic 323, “Investments—Equity Method and Joint Ventures” (“ASC 323”). Wh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or more of the voting stock of the investee company, or at a lower level (e.g., 3% to 5%) for entities that track separate members capital accounts. Under the equity method of accounting, an investee company’s accounts are not reflected within the Company’s combined and consolidated balance sheets and statements of operations; however, the Company’s share of the earnings or losses of the investee company is reflected in the caption “Other income” in the combined and consolidated statements of operations. The Company’s carrying value in an equity method investee company is not reflected in the Company’s combined and consolidated balance sheets as of December 31, 2021 or December 31, 2020 as the carrying value is zero. When the Company’s carrying value in an equity method investee company is reduced to zero, no further losses are recorded in the Company’s combined and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Property, Plant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mbined and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s Lesser of lease term or estimated life Internal Use Software Internal-use Intangible assets (CCRA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8 years, based on the typical expected timing to pursue recovery through litigation, including through potential appeals. Leases Leases entered into by the Company, in which substantially all the benefits and risk of ownership are transferred to the Company, are recorded as obligations under capital leases. Obligations under capital leases, if any, reflect the present value of future lease payments, discounted at an appropriate interest rate, and are reduced by rental payments, net of imputed interest. Assets under capital leases are amortized based on the useful lives of the assets. All other leases are classified as operating leases, and leasing costs, including any rent holidays, leasehold incentives and rent concessions, are recorded on a straight-line basis over the lease term under general and administrative expense in the combined and consolidated statements of operations. See Note 6, Operating Lease 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years ended December 31, 2021 and 2020. Claims Recovery The Company’s primary income-producing activities are associated with the pursuit and recovery of proceeds related to claims recovery rights that the Company obtains through CCRAs, in which it becomes the owner of those rights. As such, such income is not generated from the transfer of control of goods or services to customers, but through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 – 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proceeds, and makes a payment to the original assignor similar to a royalty arrangement. Such payments to prior owners are recognized as cost of claims recovery in the same period the claims recovery income is recognized. When the Company becomes entitled to proceeds from the settlement of a claim recovery pursuit or proceeding, it recognizes the amount in accounts receivable. Claims recovery service income, ASC 606, Revenue from Contracts with Customers On January 1, 2019, the Company adopted ASC 606, Revenue from Contracts with Customers, using the modified retrospective method for those contracts with customers which were not completed as of January 1, 2019. The adoption of ASC 606 did not have a material effect on the Company’s financial statements. The guidance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at December 31, 2021 or December 31, 2020, as amounts associated with unresolved litigation were fully constrained. Claims recovery services are generally paid in advance on a monthly basis. The Company did not recognize any material revenue for the years ended December 31, 2021 and 2020 for performance obligations that were fully satisfied in previous periods. For the years ended December 31, 2021 and 2020, the majority of the Company’s claims recovery service income was related to a servicing agreement with VRM MSP Recovery Partners LLC (“VRM”), which was entered into on March 27, 2018. As part of Virage Recovery Master LP’s investment in VRM, funds are set aside to pay service fees to the Company. As of December 31, 2021, VRM had $30.7 million reserved for the payment of services fees.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 up basis. Cost of Claims Recoveries Costs of claims recoveries consist of all directly attributable costs specifically associated with claims processing activities, including contingent payments to assignors (i.e., settlement expenses) as well as amortization of CCRA intangible assets for those in which the Company made upfront payments for claims recovery rights. Income Taxes The various entities that comprise the Company, including consolidated affiliates, have elected to be treated as a partnership for federal income tax purposes. As such, the Company entities are treated as disregarded entities and are not subject to federal income taxation at the legal entity level. Instead, the Company’s members are liable for federal and state income taxes on their respective share of the Company’s taxable income or loss, subject to each member’s own adjustments for its capital accounts for tax purposes. Consequently, no income tax, income tax payable, or deferred tax assets and liabilities are recorded for any financial reporting date. It is not practical to provide information about each member’s tax basis in the entities, as they are varied by member and subject to basis adjustments that exist outside of the Company’s financial accounting records. For tax years beginning on or after January 1, 2018, the legal entities that comprise the Company are subject to partnership audit rules enacted as part of the Bipartisan Budget Act of 2015 (the “Centralized Partnership Audit Regime”). Under the Centralized Partnership Audit Regime, any Internal Revenue Service (“IRS”) audit of any or all of the legal entities that comprise the Company would be conducted at the partnership level. If the IRS determines an adjustment is warranted, the entities that comprise the Company that are implicated by such an adjustment will pay an “imputed underpayment,” including any applicable interest and penalties. The entities that comprise the Company may instead make a “push-out” Recent Accounting Pronouncements New Accounting Pronouncements Recently Adopted ASU 2018-15, Intangibles-Goodwill and Other—Internal-Use 350-40)—Customer’s for Implementation Costs Incurred in a Cloud Computing Arrangement That Is a Service Contract 2018-15, Intangibles-Goodwill and Other—Internal-Use 350- Accounting for Implementation Costs Incurred in a Cloud Computing Arrangement That Is a Service Contract. internal-use internal-use ASU 2018-13, Fair Value Measurement (Topic 820): Disclosure Framework—Change to the Disclosure Requirements for Fair Value Measurement 2018-13, Fair Value Measurement (Topic 820): Disclosure Framework—Change to the Disclosure Requirements for Fair Value Measurement New Accounting Pronouncements Issued but Not Yet Adopted In February 2016, the FASB issued ASU 2016-02, Leases 2018-10 , Codification Improvements to ASC 2016-02 Leases 2016-02. 2018-11, Leases: Targeted Improvements 2020-03, Codification Improvements to Financial Instruments, Leases 2016-02. not-for-profits not-for-profits 2020-05, Revenue from Contracts with Customers and Leases ASU 2016-13, Financial Instruments – Credit Losses (Topic 326): Measurement of Credit Losses Financial Instruments – Credit Losses (Topic 326): Measurement of Credit Losses on Financial Instruments including subsequent amendments to the initial guidance 2019-04, Codification Improvements to Topic 326, Financial Instruments-Credit Losses, Topic 815, Derivatives and Hedging, and Topic 825. Financial Instruments, ASU 2019-05, Transition Relief 2019-11, Codification Improvements to Topic 326, Financial Instruments—Credit Losses ASU 2019-12, Simplifying the Accounting for Income Taxes (Topic 740) 2019-12, Simplifying the Accounting for Income Taxes (Topic 740) liabilities for outside basis differences. The standard also simplifies aspects of the accounting for franchise taxes and enacted changes in tax laws or rates and clarifies the accounting for transactions that result in a step-up ASU 2020-04, Reference Rate Reform (Topic 848): Facilitation of the Effects of Reference Rate Reform on Financial Reporting 2020-04, Reference Rate Reform (Topic 848): Facilitation of the Effects of Reference Rate Reform on Financial Reporting ASU 2020-06, Debt — Debt With Conversion and Other Options (Subtopic 470-20) — Contracts in Entity’s Own Equity (Subtopic 815- Entity’s Own Equity 2020-06, Debt — Debt with Conversion and Other Options (Subtopic 470-20) 815-40):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 In Equity Method Investees</t>
        </is>
      </c>
      <c r="B1" s="2" t="inlineStr">
        <is>
          <t>3 Months Ended</t>
        </is>
      </c>
      <c r="C1" s="2" t="inlineStr">
        <is>
          <t>12 Months Ended</t>
        </is>
      </c>
    </row>
    <row r="2">
      <c r="B2" s="2" t="inlineStr">
        <is>
          <t>Mar. 31,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Equity Method Investments and Joint Ventures Disclosure</t>
        </is>
      </c>
      <c r="B4" s="4" t="inlineStr">
        <is>
          <t xml:space="preserve">Note 3. INVESTMENT IN EQUITY METHOD INVESTEES MSP holds three investments which are accounted for using equity method: MAO-MSO MAO-MSO MAO-MSO “MAO-MSO Series PMPI is a series entity of MAO-MSO The MAO-MSO MAO-MSO MAO-MSO Summary financial information for equity accounted investees, not adjusted for the percentage ownership of the Company is as follows (in thousands):
Series PMPI Revenue Amortization Other Profit (Loss)
For the three months ended March 31, 2022 $ — $ 500 $ — $ (500 )
For the three months ended March 31, 2021 $ 1 $ 500 $ — $ (499 )
Series PMPI Total Assets Total Liabilities
As of March 31, 2022 $ 4,841 $ 282
As of December 31, 2021 $ 5,390 $ 266 </t>
        </is>
      </c>
      <c r="C4" s="4" t="inlineStr">
        <is>
          <t xml:space="preserve">Note 3. INVESTMENT IN EQUITY METHOD INVESTEES MSP holds three investments which are accounted for using equity method: MAO-MSO MAO-MSO MAO-MSO “MAO-MSO Series PMPI is a series entity of MAO-MSO The MAO-MSO MAO-MSO MAO-MSO Summary financial information for equity accounted investees, not adjusted for the percentage ownership of the Company is as follows (in thousands):
Series PMPI Revenue Amortization Other expenses Profit (Loss)
For the year ended December 31, 2021 $ 1 $ 2,000 $ — $ (1,999 )
For the year ended December 31, 2020 $ 34 $ 2,000 $ 20 $ (1,986 )
Series PMPI Total Assets Total Liabilities
As of December 31, 2021 $ 5,390 $ 266
As of December 31, 2020 $ 7,393 $ 2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30T23:16:40Z</dcterms:created>
  <dcterms:modified xmlns:dcterms="http://purl.org/dc/terms/" xmlns:xsi="http://www.w3.org/2001/XMLSchema-instance" xsi:type="dcterms:W3CDTF">2022-06-30T23:16:40Z</dcterms:modified>
</cp:coreProperties>
</file>